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epar"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Acquisitions (Notes)" sheetId="13" state="visible" r:id="rId13"/>
    <sheet xmlns:r="http://schemas.openxmlformats.org/officeDocument/2006/relationships" name="Dispositions (Not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Leases (Not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Equity and Cash Incentive Progr" sheetId="24" state="visible" r:id="rId24"/>
    <sheet xmlns:r="http://schemas.openxmlformats.org/officeDocument/2006/relationships" name="Fair Value Measurements (Note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Cash Flow Information (Notes)" sheetId="28" state="visible" r:id="rId28"/>
    <sheet xmlns:r="http://schemas.openxmlformats.org/officeDocument/2006/relationships" name="Basis of Presentation and Sep_2" sheetId="29" state="visible" r:id="rId29"/>
    <sheet xmlns:r="http://schemas.openxmlformats.org/officeDocument/2006/relationships" name="New Accounting Standards New Ac"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Revenue (Tables)" sheetId="37" state="visible" r:id="rId37"/>
    <sheet xmlns:r="http://schemas.openxmlformats.org/officeDocument/2006/relationships" name="Leases - Balance Sheet (Tables)" sheetId="38" state="visible" r:id="rId38"/>
    <sheet xmlns:r="http://schemas.openxmlformats.org/officeDocument/2006/relationships" name="Leases - Lease Cost (Tables)" sheetId="39" state="visible" r:id="rId39"/>
    <sheet xmlns:r="http://schemas.openxmlformats.org/officeDocument/2006/relationships" name="Leases - Maturity Analysis (Tab" sheetId="40" state="visible" r:id="rId40"/>
    <sheet xmlns:r="http://schemas.openxmlformats.org/officeDocument/2006/relationships" name="Leases - Lease Assets (Tables)" sheetId="41" state="visible" r:id="rId41"/>
    <sheet xmlns:r="http://schemas.openxmlformats.org/officeDocument/2006/relationships" name="Equity and Cash Incentive Pro_2" sheetId="42" state="visible" r:id="rId42"/>
    <sheet xmlns:r="http://schemas.openxmlformats.org/officeDocument/2006/relationships" name="Equity and Cash Incentive Pro_3" sheetId="43" state="visible" r:id="rId43"/>
    <sheet xmlns:r="http://schemas.openxmlformats.org/officeDocument/2006/relationships" name="Segment Information (Tables)" sheetId="44" state="visible" r:id="rId44"/>
    <sheet xmlns:r="http://schemas.openxmlformats.org/officeDocument/2006/relationships" name="Condensed Consolidating Finan_2" sheetId="45" state="visible" r:id="rId45"/>
    <sheet xmlns:r="http://schemas.openxmlformats.org/officeDocument/2006/relationships" name="Cash Flow Information  (Tables)" sheetId="46" state="visible" r:id="rId46"/>
    <sheet xmlns:r="http://schemas.openxmlformats.org/officeDocument/2006/relationships" name="Basis of Presentation and Sep_3" sheetId="47" state="visible" r:id="rId47"/>
    <sheet xmlns:r="http://schemas.openxmlformats.org/officeDocument/2006/relationships" name="Basis of Presentation and Sep_4" sheetId="48" state="visible" r:id="rId48"/>
    <sheet xmlns:r="http://schemas.openxmlformats.org/officeDocument/2006/relationships" name="Basis of Presentation and Sep_5" sheetId="49" state="visible" r:id="rId49"/>
    <sheet xmlns:r="http://schemas.openxmlformats.org/officeDocument/2006/relationships" name="New Accounting Standards New _2" sheetId="50" state="visible" r:id="rId50"/>
    <sheet xmlns:r="http://schemas.openxmlformats.org/officeDocument/2006/relationships" name="Related Party Transactions (Det" sheetId="51" state="visible" r:id="rId51"/>
    <sheet xmlns:r="http://schemas.openxmlformats.org/officeDocument/2006/relationships" name="Earnings per Share (Details)" sheetId="52" state="visible" r:id="rId52"/>
    <sheet xmlns:r="http://schemas.openxmlformats.org/officeDocument/2006/relationships" name="Acquisitions (Details)" sheetId="53" state="visible" r:id="rId53"/>
    <sheet xmlns:r="http://schemas.openxmlformats.org/officeDocument/2006/relationships" name="Acquisitions Details - Narrativ" sheetId="54" state="visible" r:id="rId54"/>
    <sheet xmlns:r="http://schemas.openxmlformats.org/officeDocument/2006/relationships" name="Dispositions (Details)" sheetId="55" state="visible" r:id="rId55"/>
    <sheet xmlns:r="http://schemas.openxmlformats.org/officeDocument/2006/relationships" name="Inventories (Details)" sheetId="56" state="visible" r:id="rId56"/>
    <sheet xmlns:r="http://schemas.openxmlformats.org/officeDocument/2006/relationships" name="Goodwill (Details)" sheetId="57" state="visible" r:id="rId57"/>
    <sheet xmlns:r="http://schemas.openxmlformats.org/officeDocument/2006/relationships" name="Debt - Long-term Debt (Details)" sheetId="58" state="visible" r:id="rId58"/>
    <sheet xmlns:r="http://schemas.openxmlformats.org/officeDocument/2006/relationships" name="Commitments and Contingencies (" sheetId="59" state="visible" r:id="rId59"/>
    <sheet xmlns:r="http://schemas.openxmlformats.org/officeDocument/2006/relationships" name="Stockholders' Equity - Capital " sheetId="60" state="visible" r:id="rId60"/>
    <sheet xmlns:r="http://schemas.openxmlformats.org/officeDocument/2006/relationships" name="Stockholders' Equity - Accumula" sheetId="61" state="visible" r:id="rId61"/>
    <sheet xmlns:r="http://schemas.openxmlformats.org/officeDocument/2006/relationships" name="Stockholders' Equity - Reclassi" sheetId="62" state="visible" r:id="rId62"/>
    <sheet xmlns:r="http://schemas.openxmlformats.org/officeDocument/2006/relationships" name="Revenue - Disaggregation of Rev" sheetId="63" state="visible" r:id="rId63"/>
    <sheet xmlns:r="http://schemas.openxmlformats.org/officeDocument/2006/relationships" name="Revenue - Contract Balances (De" sheetId="64" state="visible" r:id="rId64"/>
    <sheet xmlns:r="http://schemas.openxmlformats.org/officeDocument/2006/relationships" name="Leases (Details)" sheetId="65" state="visible" r:id="rId65"/>
    <sheet xmlns:r="http://schemas.openxmlformats.org/officeDocument/2006/relationships" name="Leases - Balance Sheet (Details" sheetId="66" state="visible" r:id="rId66"/>
    <sheet xmlns:r="http://schemas.openxmlformats.org/officeDocument/2006/relationships" name="Leases - Lease Cost (Details)" sheetId="67" state="visible" r:id="rId67"/>
    <sheet xmlns:r="http://schemas.openxmlformats.org/officeDocument/2006/relationships" name="Leases - Maturity Tables (Detai" sheetId="68" state="visible" r:id="rId68"/>
    <sheet xmlns:r="http://schemas.openxmlformats.org/officeDocument/2006/relationships" name="Leases - Lease Assets (Details)" sheetId="69" state="visible" r:id="rId69"/>
    <sheet xmlns:r="http://schemas.openxmlformats.org/officeDocument/2006/relationships" name="Income Taxes (Details)" sheetId="70" state="visible" r:id="rId70"/>
    <sheet xmlns:r="http://schemas.openxmlformats.org/officeDocument/2006/relationships" name="Employee Benefit Plans (Details" sheetId="71" state="visible" r:id="rId71"/>
    <sheet xmlns:r="http://schemas.openxmlformats.org/officeDocument/2006/relationships" name="Equity and Cash Incentive Pro_4" sheetId="72" state="visible" r:id="rId72"/>
    <sheet xmlns:r="http://schemas.openxmlformats.org/officeDocument/2006/relationships" name="Fair Value Measurements (Detail" sheetId="73" state="visible" r:id="rId73"/>
    <sheet xmlns:r="http://schemas.openxmlformats.org/officeDocument/2006/relationships" name="Segment Information (Details)" sheetId="74" state="visible" r:id="rId74"/>
    <sheet xmlns:r="http://schemas.openxmlformats.org/officeDocument/2006/relationships" name="Condensed Consolidating Finan_3" sheetId="75" state="visible" r:id="rId75"/>
    <sheet xmlns:r="http://schemas.openxmlformats.org/officeDocument/2006/relationships" name="Condensed Consolidating Finan_4" sheetId="76" state="visible" r:id="rId76"/>
    <sheet xmlns:r="http://schemas.openxmlformats.org/officeDocument/2006/relationships" name="Condensed Consolidating Finan_5" sheetId="77" state="visible" r:id="rId77"/>
    <sheet xmlns:r="http://schemas.openxmlformats.org/officeDocument/2006/relationships" name="Cash Flow Information Cash Flow" sheetId="78" state="visible" r:id="rId78"/>
    <sheet xmlns:r="http://schemas.openxmlformats.org/officeDocument/2006/relationships" name="Uncategorized Items - apy-20190" sheetId="79" state="visible" r:id="rId79"/>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9</t>
  </si>
  <si>
    <t>Nov. 15, 2019</t>
  </si>
  <si>
    <t>Document and Entity Information [Abstract]</t>
  </si>
  <si>
    <t>Document Type</t>
  </si>
  <si>
    <t>10-Q</t>
  </si>
  <si>
    <t>DocumentQuarterlyReport</t>
  </si>
  <si>
    <t>true</t>
  </si>
  <si>
    <t>Document Period End Date</t>
  </si>
  <si>
    <t>Sep. 30,
		2019</t>
  </si>
  <si>
    <t>DocumentTransitionReport</t>
  </si>
  <si>
    <t>false</t>
  </si>
  <si>
    <t>Entity File Number</t>
  </si>
  <si>
    <t>001-38441</t>
  </si>
  <si>
    <t>Entity Registrant Name</t>
  </si>
  <si>
    <t>Apergy Corporation</t>
  </si>
  <si>
    <t>Entity Incorporation, State Country Name</t>
  </si>
  <si>
    <t>DE</t>
  </si>
  <si>
    <t>Entity Tax Identification Number</t>
  </si>
  <si>
    <t>823066826</t>
  </si>
  <si>
    <t>Entity Central Index Key</t>
  </si>
  <si>
    <t>0001723089</t>
  </si>
  <si>
    <t>Entity Address, Address Line One</t>
  </si>
  <si>
    <t>2445 Technology Forest Blvd.</t>
  </si>
  <si>
    <t>Entity Address, Address Line Two</t>
  </si>
  <si>
    <t>Building 4, 12th Floor</t>
  </si>
  <si>
    <t>Entity Address, City or Town</t>
  </si>
  <si>
    <t>The Woodlands</t>
  </si>
  <si>
    <t>Entity Address, State or Province</t>
  </si>
  <si>
    <t>TX</t>
  </si>
  <si>
    <t>Entity Address, Postal Zip Code</t>
  </si>
  <si>
    <t>77381</t>
  </si>
  <si>
    <t>City Area Code</t>
  </si>
  <si>
    <t>281</t>
  </si>
  <si>
    <t>Local Phone Number</t>
  </si>
  <si>
    <t>403-5772</t>
  </si>
  <si>
    <t>Security 12b Title</t>
  </si>
  <si>
    <t>Common Stock, $0.01 Par Value</t>
  </si>
  <si>
    <t>Trading Symbol</t>
  </si>
  <si>
    <t>APY</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Amendment Flag</t>
  </si>
  <si>
    <t>CONDENSED CONSOLIDATED STATEMENTS OF INCOME (unaudited) - USD ($) shares in Thousands, $ in Thousands</t>
  </si>
  <si>
    <t>3 Months Ended</t>
  </si>
  <si>
    <t>Jun. 30, 2019</t>
  </si>
  <si>
    <t>Mar. 31, 2019</t>
  </si>
  <si>
    <t>Sep. 30, 2018</t>
  </si>
  <si>
    <t>Jun. 30, 2018</t>
  </si>
  <si>
    <t>Mar. 31, 2018</t>
  </si>
  <si>
    <t>Total revenue</t>
  </si>
  <si>
    <t>Cost of goods and services</t>
  </si>
  <si>
    <t>Gross profit</t>
  </si>
  <si>
    <t>Selling, general and administrative expense</t>
  </si>
  <si>
    <t>Interest expense, net</t>
  </si>
  <si>
    <t>Other (income) expense, net</t>
  </si>
  <si>
    <t>Income before income taxes</t>
  </si>
  <si>
    <t>Provision for income taxes</t>
  </si>
  <si>
    <t>Net income</t>
  </si>
  <si>
    <t>Net income attributable to noncontrolling interest</t>
  </si>
  <si>
    <t>Net income attributable to Apergy</t>
  </si>
  <si>
    <t>Earnings per share, basic</t>
  </si>
  <si>
    <t>[1]</t>
  </si>
  <si>
    <t>Earnings per share, diluted</t>
  </si>
  <si>
    <t>Weighted-average number of shares outstanding, basic</t>
  </si>
  <si>
    <t>Weighted-average number of shares outstanding, diluted</t>
  </si>
  <si>
    <t>Product revenue</t>
  </si>
  <si>
    <t>Revenue</t>
  </si>
  <si>
    <t>Other revenue</t>
  </si>
  <si>
    <t>See Note 4—Earnings Per Share</t>
  </si>
  <si>
    <t>CONDENSED CONSOLIDATED STATEMENTS OF COMPREHENSIVE INCOME (unaudited) - USD ($) $ in Thousands</t>
  </si>
  <si>
    <t>Foreign currency translation adjustments [Abstract]</t>
  </si>
  <si>
    <t>Foreign currency translation adjustments (1)</t>
  </si>
  <si>
    <t>Pension and other post-retirement benefit plans [Abstract]</t>
  </si>
  <si>
    <t>Net actuarial gain (loss) arising during period</t>
  </si>
  <si>
    <t>Reclassification adjustment for net actuarial loss included in net income</t>
  </si>
  <si>
    <t>Reclassification adjustment for settlement losses included in net income</t>
  </si>
  <si>
    <t>Total pension and other post-retirement benefit plans (2)</t>
  </si>
  <si>
    <t>[2]</t>
  </si>
  <si>
    <t>Other comprehensive loss</t>
  </si>
  <si>
    <t>Comprehensive income</t>
  </si>
  <si>
    <t>Comprehensive income attributable to noncontrolling interest</t>
  </si>
  <si>
    <t>Comprehensive income attributable to Apergy</t>
  </si>
  <si>
    <t>Net of income tax (expense) benefit of nil for the three and nine months ended September 30, 2019 and 2018.</t>
  </si>
  <si>
    <t>Net of income tax (expense) benefit of $23 and $161 for the three months ended September 30, 2019 and 2018, respectively, and $202 and $123 for the nine months ended September 30, 2019 and 2018, respectively.</t>
  </si>
  <si>
    <t>CONDENSED CONSOLIDATED STATEMENTS OF COMPREHENSIVE INCOME (Parenthetical) (Parentheticals) - USD ($) $ in Thousands</t>
  </si>
  <si>
    <t>Statement of Comprehensive Income (Paranthetical) [Abstract]</t>
  </si>
  <si>
    <t>Foreign currency translation adjustments, tax</t>
  </si>
  <si>
    <t>Pension and other post-retirement benefit plans, tax</t>
  </si>
  <si>
    <t>CONDENSED CONSOLIDATED BALANCE SHEETS (unaudited) - USD ($) $ in Thousands</t>
  </si>
  <si>
    <t>Dec. 31, 2018</t>
  </si>
  <si>
    <t>Assets</t>
  </si>
  <si>
    <t>Cash and cash equivalents</t>
  </si>
  <si>
    <t>Receivables, net of allowances of $3,987 in 2019 and $5,178 in 2018</t>
  </si>
  <si>
    <t>Inventories, net</t>
  </si>
  <si>
    <t>Prepaid expenses and other current assets</t>
  </si>
  <si>
    <t>Total current assets</t>
  </si>
  <si>
    <t>Property, plant and equipment, net of accumulated depreciation of $420,113 in 2019 and $392,344 in 2018</t>
  </si>
  <si>
    <t>Goodwill</t>
  </si>
  <si>
    <t>Intangible assets, net of accumulated amortization of $407,724 in 2019 and $380,960 in 2018</t>
  </si>
  <si>
    <t>Other non-current assets</t>
  </si>
  <si>
    <t>Total assets</t>
  </si>
  <si>
    <t>Liabilities and Equity</t>
  </si>
  <si>
    <t>Accounts payable</t>
  </si>
  <si>
    <t>Accrued compensation and employee benefit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77.5 million shares and 77.4 million shares issued and outstanding in 2019 and 2018, respectively</t>
  </si>
  <si>
    <t>Capital in excess of par value of common stock</t>
  </si>
  <si>
    <t>Retained earnings</t>
  </si>
  <si>
    <t>Accumulated other comprehensive loss</t>
  </si>
  <si>
    <t>Total stockholders’ equity</t>
  </si>
  <si>
    <t>Noncontrolling interest</t>
  </si>
  <si>
    <t>Total equity</t>
  </si>
  <si>
    <t>Total liabilities and equity</t>
  </si>
  <si>
    <t>CONDENSED CONSOLIDATED BALANCE SHEETS (unaudited) (Parenthetical) - USD ($) $ in Thousands</t>
  </si>
  <si>
    <t>Statement of Financial Position [Abstract]</t>
  </si>
  <si>
    <t>Allowance for doubtful accounts receivable</t>
  </si>
  <si>
    <t>Accumulated depreciation on property, plant, and equipment</t>
  </si>
  <si>
    <t>Intangible assets, accumulated amortization</t>
  </si>
  <si>
    <t>Par value of common stock (in dollars per share)</t>
  </si>
  <si>
    <t>Common stock, shares authorized (in shares)</t>
  </si>
  <si>
    <t>Common stock, shares issued (in shares)</t>
  </si>
  <si>
    <t>Common stock, shares outstanding (in shares)</t>
  </si>
  <si>
    <t>CONDENSED CONSOLIDATED STATEMENTS OF STOCKHOLDERS' EQUITY (unaudited) - USD ($) $ in Thousands</t>
  </si>
  <si>
    <t>Total</t>
  </si>
  <si>
    <t>Common Stock, Par Value</t>
  </si>
  <si>
    <t>Common Stock, Capital in excess of par value</t>
  </si>
  <si>
    <t>Retained Earnings</t>
  </si>
  <si>
    <t>Net Parent Investment in Apergy</t>
  </si>
  <si>
    <t>Accum. Other Comp. Loss</t>
  </si>
  <si>
    <t>Non-controlling Interest</t>
  </si>
  <si>
    <t>Balance at Dec. 31, 2017</t>
  </si>
  <si>
    <t>Other comprehensive income (loss)</t>
  </si>
  <si>
    <t>Net transfer to Dover</t>
  </si>
  <si>
    <t>Balance at Mar. 31, 2018</t>
  </si>
  <si>
    <t>Balance at Sep. 30, 2018</t>
  </si>
  <si>
    <t>Reclassification of Net Parent Investment</t>
  </si>
  <si>
    <t>Stock Issued During Period, Value, New Issues</t>
  </si>
  <si>
    <t>Stock-based compensation</t>
  </si>
  <si>
    <t>Noncontrolling Interest, Decrease from Distributions to Noncontrolling Interest Holders</t>
  </si>
  <si>
    <t>Other</t>
  </si>
  <si>
    <t>Balance at Jun. 30, 2018</t>
  </si>
  <si>
    <t>Balance at Dec. 31, 2018</t>
  </si>
  <si>
    <t>Taxes withheld on issuance of stock-based awards</t>
  </si>
  <si>
    <t>Balance at Mar. 31, 2019</t>
  </si>
  <si>
    <t>Balance at Sep. 30, 2019</t>
  </si>
  <si>
    <t>Balance at Jun. 30, 2019</t>
  </si>
  <si>
    <t>CONDENSED CONSOLIDATED STATEMENTS OF CASH FLOWS (unaudited) - USD ($) $ in Thousands</t>
  </si>
  <si>
    <t>Cash provided (required) by operating activities:</t>
  </si>
  <si>
    <t>Adjustments to reconcile net income to net cash provided (required) by operating activities:</t>
  </si>
  <si>
    <t>Depreciation</t>
  </si>
  <si>
    <t>Amortization</t>
  </si>
  <si>
    <t>Impairment</t>
  </si>
  <si>
    <t>Loss on sale of business</t>
  </si>
  <si>
    <t>Employee benefit plan expense</t>
  </si>
  <si>
    <t>Changes in operating assets and liabilities (net of effects of foreign exchange):</t>
  </si>
  <si>
    <t>Receivables</t>
  </si>
  <si>
    <t>Inventories</t>
  </si>
  <si>
    <t>Accrued expenses and other liabilities</t>
  </si>
  <si>
    <t>Leased assets</t>
  </si>
  <si>
    <t>Net cash provided by operating activities</t>
  </si>
  <si>
    <t>Cash provided (required) by investing activities:</t>
  </si>
  <si>
    <t>Capital expenditures</t>
  </si>
  <si>
    <t>Proceeds from sale of fixed assets</t>
  </si>
  <si>
    <t>Payment on sale of business</t>
  </si>
  <si>
    <t>Payment on acquisition</t>
  </si>
  <si>
    <t>Purchase price adjustments on acquisition</t>
  </si>
  <si>
    <t>Net cash required by investing activities</t>
  </si>
  <si>
    <t>Cash provided (required) by financing activities:</t>
  </si>
  <si>
    <t>Proceeds from long-term debt, net of discounts</t>
  </si>
  <si>
    <t>Payment of debt issuance costs</t>
  </si>
  <si>
    <t>Repayment of long-term debt</t>
  </si>
  <si>
    <t>Distributions to Dover Corporation, net</t>
  </si>
  <si>
    <t>Distribution to noncontrolling interest</t>
  </si>
  <si>
    <t>Payment of finance lease obligations</t>
  </si>
  <si>
    <t>Payments related to taxes withheld on stock-based compensation</t>
  </si>
  <si>
    <t>Net cash requir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eparation</t>
  </si>
  <si>
    <t>Organization, Consolidation and Presentation of Financial Statements [Abstract]</t>
  </si>
  <si>
    <t>BASIS OF PRESENTATION AND SEPAR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s consisting of equipment, software and Industrial Internet of Things solutions for downhole monitoring, wellsite productivity enhancement and asset integrity management. Our Drilling Technologies segment offerings provide market leading polycrystalline diamond cutters and bearings that result in cost effective and efficient drilling. Separation and Distribution On April 18, 2018, Dover Corporation’s (“Dover”) Board of Directors approved the separation of entities conducting its oil and gas energy business within Dover’s Energy segment (the “Separation”) into an independent, publicly traded company named Apergy Corporation.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Following the Separation, Dover retained no ownership interest in Apergy, and each company, as of May 9, 2018, has separate public ownership, boards of directors and management. 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Related Party Transactions , are reflected in the condensed consolidated statements of cash flows as a financing activity in “Distributions to Dover Corporation, net.” Intercompany notes payable to Dover prior to the Separation were not settled in cash. Accordingly, no interest expense related to intercompany debt was presented in the condensed consolidated statements of income for the period presented prior to the Separation. See Note 3—Related Party Transactions for additional information. All financial information presented after the Separation represents the consolidated results of operations, financial position and cash flows of Apergy. Accordingly, our results of operations and cash flows consist of the consolidated results of Apergy during the periods ended September 30, 2019 and for the period from May 9, 2018 to September 30, 2018, and the combined results of operations and cash flows for the periods prior to May 9, 2018. Our balance sheets as of September 30, 2019 and December 31, 2018, reflect the consolidated balances of Apergy. Our management believes the assumptions underlying these condensed consolidated financial statements, including the assumptions regarding the allocation of corporate expenses from Dover for periods prior to the Separation, are reasonable. The legal transfer of the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Change in Accounting Estimate Effective January 1, 2019, we changed our estimate of the useful lives for certain equipment used within our leased asset program in our Production &amp; Automation Technologies segment to better reflect the estimated periods in which the assets will remain in service. The estimated useful lives of the equipment, previously estimated at three years, was increased to five years. The effect of this change in estimate for the three months ended September 30, 2019 , was a reduction in depreciation expense of $2.5 million , an increase in net income of $1.9 million , and an increase in basic and diluted earnings per share of $0.02 per share. The effect of this change in estimate for the nine months ended September 30, 2019 , was a reduction in depreciation expense of $6.5 million , an increase in net income of $4.9 million , and an increase in basic and diluted earnings per share of $0.06 per share. Revisions, Reclassifications and Other Adjustments We revised our previously issued financial statements for the nine months ended September 30, 2018 , for the presentation of capital leases in the condensed consolidated statement of cash flow. The effect of the revisions was an increase of $0.2 million to cash provided by operating activities, a $3.0 million decrease to cash required by investing activities and a $3.2 million increase to cash required by financing activities. Certain prior-year amounts have been reclassified to conform to the current presentation. We recorded out-of-period adjustments primarily related to inventory and leased assets write-offs during the three months ended September 30, 2019 which increased revenue by $0.6 million , increased cost of goods and services by $2.6 million and decreased net income by $1.5 million . Management determined the errors were not material to the previously issued condensed consolidated interim financial statements as of and for the three months ended March 31, 2019 and the three and six months ended June 30, 2019. In addition, the correction of the errors in the three months ended September 30, 2019 was not material.</t>
  </si>
  <si>
    <t>New Accounting Standards</t>
  </si>
  <si>
    <t>New Accounting Pronouncements and Changes in Accounting Principles [Abstract]</t>
  </si>
  <si>
    <t>NEW ACCOUNTING STANDARDS Recently Adopted Accounting Standards Effective January 1, 2019, we adopted Financial Accounting Standards Board (“FASB”) Accounting Standards Update (“ASU”) 2016-02, “ Leases (Topic 842). ”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 operating lease liabilities of $28.7 million , and a reduction to retained earnings of $1.7 million as a result of the adoption of this guidance. We have applied the following practical expedients and elections under the new standard: • We elected to utilize the package of transition practical expedients, which among other things, allowed us to carry forward our historical lease classifications for existing leases. • For contracts in which we are a lessee, we have elected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 We elected to utilize the practical expedient to exclude sales tax from the measurement of lease revenue.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Other revenue” in the condensed consolidated statement of income. Non-lease revenue related to our lease arrangements is recognized in accordance with our revenue recognition accounting policy. Assets in our lease program are reported in “Property, plant, and equipment, net” on our condensed consolidated balance sheets and are depreciated over their estimated useful lives to an estimated salvage value. Leased equipment damaged in operation is generally charged to the customer. Charges for damaged leased equipment is recorded as “Product revenue” and the remaining net book value of the leased asset is expensed as “Costs of goods and services” in the condensed consolidated statements of income. See Note 13—Leases for additional information related to our lease accounting. See Note 20—Cash Flow Information for additional information regarding the presentation of our leases within our condensed consolidated statements of cash flows. Effective July 1, 2019, we adopt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have been applied prospectively to all implementation costs incurred after the date of adoption. The impact of adopting the new standard was not material to our financial statements for the three months ended September 30, 2019 .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4, “ Compensation—Retirement Benefits—Defined Benefit Plans—General (Subtopic 715-20): Disclosure Framework—Changes to the Disclosure Requirements for Defined Benefit Plans.” The amendment modifies certain disclosure requirements for defined benefit plans. Among other requirements and modifications, the amendment requires an explanation of the reasons for significant gains and losses related to changes in the benefit obligation for the period. The guidance will be effective for us with our annual filing for the year ended December 31, 2020. We do not expect the adoption of this ASU to have a material impact on our financial statements.</t>
  </si>
  <si>
    <t>Related Party Transactions</t>
  </si>
  <si>
    <t>Related Party Transactions [Abstract]</t>
  </si>
  <si>
    <t>Related Party Transactions Disclosure [Text Block]</t>
  </si>
  <si>
    <t>RELATED PARTY TRANSACTIONS Prior to the Separation, Dover provided certain services to us, including corporate executive management, human resources, information technology, facilities, tax, shared services, finance and legal services. Dover continued to provide us certain of these services on a temporary basis following the Separation under a transition services agreement. Under the transition services agreement, Apergy paid a fee to Dover for services rendered under the transition services agreement, which fee was intended to allow Dover to recover all of its direct and indirect costs generally without profit. The transition services agreement was terminated on January 31, 2019, consistent with the initial term provided within the agreement. Financial information presented prior to the Separation does not include all the expenses that would have been incurred had Apergy been a stand-alone public company. The corporate expenses allocated by Dover to these financial statements were $7.4 million for the nine months ended September 30, 2018 , which were recorded in “Selling, general and administrative expense” in the condensed consolidated statement of income. For periods prior to the Separation, transactions between Apergy and Dover are reflected in “Distributions to Dover Corporation, net” in the condensed consolidated statement of cash flows for the nine months ended September 30, 2018, as a financing activity. Revenue with Dover and its affiliates were not material for the periods presented. We recognized royalty expense of $2.3 million for the nine months ended September 30, 2018, related to the use of Dover’s intellectual property and patents which was included in “Other (income) expense, net” in the condensed consolidated statement of income. On April 1, 2018, patents and other intangibles owned by Dover related to our operations transferred to Apergy, and consequently, Apergy no longer incurred royalty charges related to these assets from Dover.</t>
  </si>
  <si>
    <t>Earnings per Share</t>
  </si>
  <si>
    <t>Earnings Per Share [Abstract]</t>
  </si>
  <si>
    <t>Earnings Per Share</t>
  </si>
  <si>
    <t>EARNINGS PER SHARE On May 9, 2018, 77,339,828 shares of our common stock were distributed to Dover stockholders in conjunction with the Separation. See Note 1—Basis of Presentation and Separation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the Separation. A reconciliation of the number of shares used for the basic and diluted earnings per share calculation was as follows: Three Months Ended September 30, Nine Months Ended September 30, (in thousands, except per share data) 2019 2018 2019 2018 Net income attributable to Apergy $ 10,225 $ 25,264 $ 56,291 $ 71,470 Weighted-average number of shares outstanding 77,460 77,340 77,416 77,340 Dilutive effect of stock-based compensation 113 229 199 402 Total shares and dilutive securities 77,573 77,569 77,615 77,742 Basic earnings per share attributable to Apergy $ 0.13 $ 0.33 $ 0.73 $ 0.92 Diluted earnings per share attributable to Apergy $ 0.13 $ 0.33 $ 0.73 $ 0.92</t>
  </si>
  <si>
    <t>Acquisitions (Notes)</t>
  </si>
  <si>
    <t>Business Combinations [Abstract]</t>
  </si>
  <si>
    <t>Business Combination Disclosure [Text Block]</t>
  </si>
  <si>
    <t>ACQUISITIONS On July 31, 2019, Apergy entered into an asset purchase agreement to acquire certain assets, which meet the definition of a business, used in the manufacturing of downhole monitoring systems. The acquisition is included among the consolidated subsidiaries reported in our Production &amp; Automation Technologies segment and provides digital technology strategic to our artificial lift product offering. The acquisition-date fair value of the consideration transferred consisted of the following: (in thousands) Cash $ 12,500 Contingent consideration (1) 1,500 Total consideration transferred $ 14,000 _______________________ (1) Contingent consideration is payable to the seller based on the acquired business exceeding a revenue target over an eighteen month period ending January 2021. Achievement of the revenue target is considered probable. The following table summarizes the final fair values of the assets acquired at the acquisition date: (in thousands) Inventory $ 1,840 Customer relationships 2,650 Technology - Technical know-how 4,000 Goodwill 5,510 Total assets acquired $ 14,000 The amortization period is 15 years for acquired customer relationships and technology. The goodwill recognized as a result of the acquisition is tax deductible and primarily reflects the expected benefits to be derived from operational synergies. Results of operations of the acquired business have been included in our condensed consolidated financial statements as of the acquisition date. Pro forma results of operations have not been presented as the effects of the acquisition are not material to our condensed consolidated financial statements.</t>
  </si>
  <si>
    <t>Dispositions (Notes)</t>
  </si>
  <si>
    <t>Income Statement, Balance Sheet and Additional Disclosures by Disposal Groups, Including Discontinued Operations [Line Items]</t>
  </si>
  <si>
    <t>Disposal Groups, Including Discontinued Operations, Disclosure [Text Block]</t>
  </si>
  <si>
    <t>DISPOSITIONS During March 2019, we classified our pressure vessel manufacturing business in our Production &amp; Automated Technologies segment as held for sale. We recognized an impairment loss of $1.7 million during the nine months ended September 30, 2019, which was recorded in “Selling, general and administrative expense” in the condensed consolidated statement of income, to adjust the carrying amount of the disposal group to fair value. See Note 17—Fair Value Measurements for additional information. In June 2019, we completed the sale of our pressure vessel manufacturing business and made a cash payment of $2.2 million , resulting in a loss on disposition of $2.5 million , which was recorded in “Other (income) expense, net” in the condensed consolidated statement of income for the nine months ended September 30, 2019.</t>
  </si>
  <si>
    <t>Inventory, Net [Abstract]</t>
  </si>
  <si>
    <t>INVENTORIES Inventories consisted of the following: (in thousands) September 30, 2019 December 31, 2018 Raw materials $ 49,752 $ 52,057 Work in progress 14,603 11,416 Finished goods 179,548 180,624 243,903 244,097 LIFO and valuation adjustments (24,289 ) (25,778 ) Inventories, net $ 219,614 $ 218,319</t>
  </si>
  <si>
    <t>Goodwill and Intangible Assets Disclosure [Abstract]</t>
  </si>
  <si>
    <t>GOODWILL The carrying amount of goodwill, including changes therein, by reporting segment was as follows: (in thousands) Production &amp; Automation Technologies Drilling Technologies Total December 31, 2018 $ 803,849 $ 101,136 $ 904,985 Acquisition 5,510 — 5,510 Foreign currency translation 198 — 198 September 30, 2019 $ 809,557 $ 101,136 $ 910,693</t>
  </si>
  <si>
    <t>Debt</t>
  </si>
  <si>
    <t>Debt Disclosure [Abstract]</t>
  </si>
  <si>
    <t>DEBT Long-term debt consisted of the following: (in thousands) September 30, 2019 December 31, 2018 Revolving credit facility $ — $ — Term loan facility 295,000 370,000 6.375% Senior Notes due 2026 300,000 300,000 Finance lease obligations 3,706 7,485 Total 598,706 677,485 Net unamortized discounts and issuance costs (10,126 ) (11,377 ) Total long-term debt $ 588,580 $ 666,108</t>
  </si>
  <si>
    <t>Commitments and Contingencies</t>
  </si>
  <si>
    <t>Commitments and Contingencies Disclosure [Abstract]</t>
  </si>
  <si>
    <t>COMMITMENTS AND CONTINGENCIE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During the three months ended September 30, 2019 , and pursuant to the provisions of the tax matters agreement with Dover, we recognized $3.4 million of indemnification expense within “Selling, general and administrative expense” in the condensed consolidated statements of income with respect to certain liabilities related to tax audits for the 2012-2016 tax years. The tax audits and related assessments have not been completed. As of September 30, 2019 and December 31, 2018 , we had $13.0 million and $3.6 million , respectively, of outstanding letters of credit, surety bonds and guarantees which expire at various dates through 2025.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egal actions in the ordinary course of our business. These proceedings primarily involve claims by private parties alleging injury arising out of use of our products, patent infringement, employment matters, and commercial disputes. We review the probable outcome of such proceedings, the costs and expenses reasonably expected to be incurred and accrued to-date, and the availability and extent of insurance coverage. We accrue a liability for legal matters that are probable and estimable, and as of September 30, 2019 and December 31, 2018 , these liabilities were not material. Management is unable to predict the ultimate outcome of these actions because of the inherent uncertainty of litigation. However, management believes the most probable, ultimate resolution of these matters will not have a material adverse effect on our consolidated financial position, results of operations or cash flows. Prior to the Separation,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Now that we have such recommendations, we expect to begin discussions with ODEQ regarding our proposed long-term remediation plan. The plan is subject to ODEQ’s review, input, and approval. Because we have not yet finalized a plan for further remediation at the site and discussions with ODEQ remain ongoing, we cannot fully anticipate the timing, outcome or possible impact of such further remedial activities, financial or otherwise. At September 30, 2019 , as a result of the recommendations in the report, we have accrued liabilities for these remediation efforts of approximately $2.0 million with such charges recorded within “Selling, general and administrative expense” in the condensed consolidated statements of income. Liabilities could increase in the future at such time as we ultimately reach agreement with ODEQ on our remediation plan and such liabilities become probable and can be reasonably estimated.</t>
  </si>
  <si>
    <t>Stockholders' Equity</t>
  </si>
  <si>
    <t>Stockholders' Equity Note [Abstract]</t>
  </si>
  <si>
    <t>STOCKHOLDERS' EQUITY Capital stock —The following is a summary of our capital stock activity: (in thousands) Common Stock March 31, 2018 — Issuance of common stock 77,340 June 30, 2018 77,340 Shares issued—share-based compensation 1 September 30, 2018 77,341 (in thousands) Common Stock December 31, 2018 77,353 Shares issued—share-based compensation 39 March 31, 2019 77,392 Shares issued—share-based compensation 67 June 30, 2019 77,459 Shares issued—share-based compensation 1 September 30, 2019 77,460 Accumulated other comprehensive loss —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Other comprehensive loss before reclassifications, net of tax (1,691 ) — (1,691 ) Reclassification adjustment for net losses included in net income, net of tax — 49 49 Other comprehensive income (loss), net of tax (1,691 ) 49 (1,642 ) March 31, 2018 (23,627 ) (5,746 ) (29,373 ) Net transfer from Dover — (1,450 ) (1,450 ) Other comprehensive income (loss) before reclassifications, net of tax (6,874 ) 170 (6,704 ) Reclassification adjustment for net losses included in net income, net of tax — 46 46 Other comprehensive income (loss), net of tax (6,874 ) 216 (6,658 ) June 30, 2018 (30,501 ) (6,980 ) (37,481 ) Net transfer from Dover — (970 ) (970 ) Other comprehensive loss before reclassifications, net of tax (515 ) — (515 ) Reclassification adjustment for net losses included in net income, net of tax — 439 439 Other comprehensive income (loss), net of tax (515 ) 439 (76 ) September 30, 2018 $ (31,016 ) $ (7,511 ) $ (38,527 )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35,056 ) (6,661 ) (41,717 ) Other comprehensive income before reclassifications, net of tax 974 — 974 Reclassification adjustment for net losses included in net income, net of tax — 68 68 Other comprehensive income, net of tax 974 68 1,042 June 30, 2019 (34,082 ) (6,593 ) (40,675 ) Other comprehensive loss before reclassifications, net of tax (2,900 ) — (2,900 ) Reclassification adjustment for net losses included in net income, net of tax — 68 68 Other comprehensive income (loss), net of tax (2,900 ) 68 (2,832 ) September 30, 2019 $ (36,982 ) $ (6,525 ) $ (43,507 ) Reclassifications from accumulated other comprehensive loss —Reclassification adjustments from accumulated other comprehensive loss to net income related to defined pension and other post-retirement benefits consisted of the following: Three Months Ended September 30, Nine Months Ended September 30, Affected line items on the condensed consolidated statements of income (in thousands) 2019 2018 2019 2018 Amortization of actuarial loss and other (1) $ 91 $ 116 $ 274 $ 242 Other (income) expense, net Settlement loss (1) — 484 486 484 Other (income) expense, net Total before tax 91 600 760 726 Income before income taxes Tax benefit (23 ) (161 ) (202 ) (192 ) Provision for income taxes $ 68 $ 439 $ 558 $ 534 Net income _______________________ (1) These accumulated other comprehensive loss components are included in the computation of net periodic benefit cost (See Note 15—Employee Benefit Plans for additional information).</t>
  </si>
  <si>
    <t>Revenue from Contract with Customer [Abstract]</t>
  </si>
  <si>
    <t>REVENUE Disaggregation of Revenue Revenue disaggregated by revenue type was as follows: Three Months Ended September 30, Nine Months Ended September 30, (in thousands) 2019 2018 2019 2018 Product revenue $ 244,651 $ 283,102 $ 787,698 $ 807,949 Service revenue 20,708 20,471 62,056 62,014 Lease and other revenue 13,022 12,895 36,372 35,481 Total revenue $ 278,381 $ 316,468 $ 886,126 $ 905,444 Revenue disaggregated by end market in each of our reporting segments was as follows: Three Months Ended September 30, Nine Months Ended September 30, (in thousands) 2019 2018 2019 2018 Drilling Technologies $ 54,878 $ 75,254 $ 202,764 $ 209,727 Production &amp; Automation Technologies: Artificial lift 176,253 187,872 531,127 543,302 Digital products 34,460 31,248 100,056 86,761 Other production equipment 13,245 22,380 53,083 66,444 Intra-segment eliminations (455 ) (286 ) (904 ) (790 ) 223,503 241,214 683,362 695,717 Total revenue $ 278,381 $ 316,468 $ 886,126 $ 905,444 Revenue disaggregated by geography was as follows: Three Months Ended September 30, Nine Months Ended September 30, (in thousands) 2019 2018 2019 2018 United States $ 210,905 $ 252,747 $ 680,396 $ 712,499 Canada 19,224 20,759 54,009 58,639 Middle East 16,317 13,645 44,360 40,091 Europe 10,468 7,625 40,518 27,805 Latin America 6,835 8,364 23,936 25,097 Australia 8,002 8,939 22,009 24,951 Asia-Pacific and other 6,630 4,389 20,898 16,362 Total revenue $ 278,381 $ 316,468 $ 886,126 $ 905,444 Revenue is attributed to regions based on the location of our direct customer, which in some instances is an intermediary and not necessarily the end user. Contract balances Contract assets and contract liabilities from contracts with customers were as follows: (in thousands) September 30, 2019 December 31, 2018 Contract assets $ 2,044 $ 4,571 Contract liabilities - current 6,798 5,863</t>
  </si>
  <si>
    <t>Leases (Notes)</t>
  </si>
  <si>
    <t>Leases [Abstract]</t>
  </si>
  <si>
    <t>Lessor and Lessee Leases [Text Block]</t>
  </si>
  <si>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densed consolidated balance sheet as follows: (in thousands) Balance Sheet Classification September 30, 2019 Right-of Use Assets: Finance leases Property, plant, and equipment, net $ 8,115 Operating leases Other non-current assets 21,604 Total lease right-of-use assets 29,719 Lease Liabilities: Finance leases - current Accrued expenses and other current liabilities 4,336 Finance leases Long-term debt 3,706 Operating leases - current Accrued expenses and other current liabilities 7,709 Operating leases Other long-term liabilities 16,758 Total lease liabilities $ 32,509 Components of total lease cost —Components of total lease cost were as follows: (in thousands) Three Months Ended September 30, 2019 Nine Months Ended September 30, 2019 Finance lease cost: Amortization of right-of-use assets $ 1,041 $ 3,717 Interest on lease liabilities 60 293 Operating lease cost 2,302 8,140 Short-term lease cost 1,331 3,253 Variable lease cost 145 707 Sublease income (133 ) (367 ) Total net lease cost $ 4,746 $ 15,743 Lease term and discount rate —Our weighted-average remaining lease term and weighted-average discount rate for operating and finance leases are as follows: September 30, 2019 Weighted-average remaining lease term (years): Operating lease 4.6 Finance lease 2.0 Weighted-average discount rate: Operating lease 6.6 % Finance lease 5.2 % Maturity Analysis —Future minimum payments on our operating and finance leases as of September 30, 2019 are as follows: (in thousands) Operating Finance 2019 $ 2,482 $ 1,509 2020 7,823 4,114 2021 4,646 2,368 2022 3,934 420 2023 3,471 77 Thereafter 7,017 2 Total future minimum lease payments 29,373 8,490 Interest included within lease payments (4,906 ) (448 ) Total lease liabilities $ 24,467 $ 8,042 Lessor Accounting Lease revenue is primarily generated from our electric submersible pump (“ESP”) leased asset program within our Production &amp; Automation Technologies segment.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The average length of these arrangements generally range from six months to nine months. Lease revenue was $11.6 million and $32.8 million for the three and nine month periods ended September 30, 2019 , respectively. Leased assets —Components of our leased assets are as follows: (in thousands) September 30, 2019 Property, plant, and equipment $ 170,889 Accumulated depreciation (69,993 ) Property, plant, and equipment, net $ 100,896 Depreciation expense on our leased assets was $9.5 million and $27.3 million for the three month and nine month periods ended September 30, 2019 , respectively.</t>
  </si>
  <si>
    <t>Income Taxes</t>
  </si>
  <si>
    <t>Income Tax Disclosure [Abstract]</t>
  </si>
  <si>
    <t>INCOME TAXES Prior to the Separation, the operations of Apergy were included in Dover’s U.S. combined federal and state income tax returns. Consequently, income tax expense is presented for the pre-Separation periods as if Apergy filed its own tax returns in each jurisdiction and include tax losses and tax credits that may not reflect tax positions taken by Dover. In many cases, tax losses and tax credits generated by Apergy prior to the Separation have been utilized by Dover. Our income tax provision reflected effective tax rates of 22.7% and 23.2% for the three months ended September 30, 2019 and 2018 , respectively, and 21.6% and 25.2% for the nine months ended September 30, 2019 and 2018 , respectively. The year-over-year decrease in the effective rates reflects tax benefits for foreign tax basis step-up, stock compensation, and favorable U.S. state tax rate changes. Additionally, the year-over-year decrease in the effective tax rates includes a one-time charge during the nine months ended September 30, 2018 related to certain reorganizations of our subsidiaries as a result of the Separation.</t>
  </si>
  <si>
    <t>Employee Benefit Plans</t>
  </si>
  <si>
    <t>Defined Benefit Plan [Abstract]</t>
  </si>
  <si>
    <t>EMPLOYEE BENEFIT PLANS Prior to the Separation, certain of our employees participated in defined benefit and non-qualified plans sponsored by Dover, which included participants of other Dover subsidiaries. For periods prior to the Separation, we accounted for such plans as multi-employer benefit plans and recorded a proportionate share of the cost in our condensed consolidated statements of income. Total net periodic benefit cost was $0.4 million and $1.1 million for the three months ended September 30, 2019 and 2018 , respectively, and $1.5 million and $2.9 million for the nine months ended September 30, 2019 and 2018 , respectively. Prior to the Separation, our net periodic benefit costs included benefit costs associated with plans accounted for as single-employer plans and an allocation from Dover for plans accounted for as multi-employer plans. After the Separation, total net periodic benefit costs include all costs associated with the plans we sponsor, including plans that transferred to Apergy.</t>
  </si>
  <si>
    <t>Equity and Cash Incentive Program</t>
  </si>
  <si>
    <t>Share-based Payment Arrangement, Noncash Expense [Abstract]</t>
  </si>
  <si>
    <t>EQUITY AND CASH INCENTIVE PROGRAM Prior to the Separation, Dover granted share-based awards to its officers and other key employees, including certain Apergy individual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Stock-based compensation expense is reported within “Selling, general and administrative expense” in the condensed consolidated statements of income. Stock-based compensation expense relating to all stock-based incentive plans was as follows: Three Months Ended September 30, Nine Months Ended September 30, (in thousands) 2019 2018 2019 2018 Stock-based compensation expense $ 2,524 $ 1,768 $ 7,545 $ 3,129 Tax benefit (615 ) (421 ) (1,841 ) (717 ) Stock-based compensation expense, net of tax $ 1,909 $ 1,347 $ 5,704 $ 2,412 A summary of activity relating to our share-based awards for the nine months ended September 30, 2019 , is as follows: (in shares) Stock-Settled Appreciation Rights Performance Share Awards Restricted Stock Units Outstanding at January 1, 2019 477,950 86,817 414,840 Granted — 92,919 155,777 Forfeited (7,030 ) (5,010 ) (16,032 ) Exercised / Vested (46,125 ) — (141,437 ) Outstanding at September 30, 2019 424,795 174,726 413,148</t>
  </si>
  <si>
    <t>Fair Value Measurements (Notes)</t>
  </si>
  <si>
    <t>Fair Value Disclosures [Abstract]</t>
  </si>
  <si>
    <t>Fair Value Measurements</t>
  </si>
  <si>
    <t>FAIR VALUE MEASUREMENTS We had no outstanding derivative contracts as of September 30, 2019 and December 31, 2018 . Other assets and liabilities measured at fair value on a recurring basis as of September 30, 2019 and December 31, 2018 , were not significant; thus, no fair value disclosures are presented. The fair value, based on Level 1 quoted market rates, of our Senior Notes was approximately $300.0 million at September 30, 2019 , as compared to the $300.0 million face value of the debt. The fair value, based on Level 2 quoted market rates, of our term loan facility was approximately $295.6 million at September 30, 2019 , as compared to the $295.0 million face value of the debt. The carrying amounts of cash and cash equivalents, trade receivables, accounts payable, as well as amounts included in other current assets and other current liabilities that meet the definition of financial instruments, approximate fair value due to their short-term nature. Impairment of Assets Held For Sale In March 2019, we classified our pressure vessel manufacturing business in our Production &amp; Automation Technologies segment as held for sale and recognized an impairment loss of $1.7 million to adjust the carrying amount of the disposal group to fair value. The fair value was determined by a negotiated selling price through a non-binding expression of interest with a third party, a Level 3 input. We completed the sale of our pressure vessel manufacturing business in June 2019. See Note 6—Dispositions for additional information. Acquisition On July 31, 2019, Apergy entered into an asset purchase agreement to acquire certain assets, which meet the definition of a business. See Note 5—Acquisitions for additional information. The fair value of the contingent consideration is based on the probability of the acquired business achieving an eighteen month revenue target, a Level 3 input. As of September 30, 2019, the estimated fair value of the contingent consideration liability was $1.5 million , as attainment of the revenue target was deemed probable. Credit Risk By their nature, financial instruments involve risk, including credit risk, for non-performance by counterparties. Financial instruments that potentially subject us to credit risk primarily consist of trade receivable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t>
  </si>
  <si>
    <t>Segment Information</t>
  </si>
  <si>
    <t>Segment Reporting [Abstract]</t>
  </si>
  <si>
    <t>SEGMENT INFORMATION We report our results of operations in the following reporting segments: Production &amp; Automation Technologies and Drilling Technologies. Segment revenue and segment operating profit were as follows: Three Months Ended September 30, Nine Months Ended September 30, (in thousands) 2019 2018 2019 2018 Segment revenue: Production &amp; Automation Technologies $ 223,503 $ 241,214 $ 683,362 $ 695,717 Drilling Technologies 54,878 75,254 202,764 209,727 Total revenue $ 278,381 $ 316,468 $ 886,126 $ 905,444 Income before income taxes: Segment operating profit: Production &amp; Automation Technologies $ 17,329 $ 24,175 $ 54,411 $ 57,272 Drilling Technologies 13,796 26,209 64,853 71,738 Total segment operating profit 31,125 50,384 119,264 129,010 Corporate expense and other (1) 8,110 6,581 16,686 16,273 Interest expense, net 9,537 10,584 30,068 16,813 Income before income taxes $ 13,478 $ 33,219 $ 72,510 $ 95,924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Notes)</t>
  </si>
  <si>
    <t>Condensed Financial Information Disclosure [Abstract]</t>
  </si>
  <si>
    <t>Condensed Financial Information of Parent Company Only Disclosure [Text Block]</t>
  </si>
  <si>
    <t>CONDENSED CONSOLIDATING FINANCIAL INFORMATION Apergy Corporation has senior notes outstanding, the payment obligations of which are fully and unconditionally guaranteed by certain 100-percent-owned subsidiaries of Apergy on a joint and several basis. The following financial information presents the results of operations, financial position and cash flows for: • Apergy Corporation (issuer); • 100-percent-owned guarantor subsidiaries; • All other non-guarantor subsidiaries; and • Adjustments and eliminations necessary to present Apergy results on a consolidated basis. This condensed consolidating financial information should be read in conjunction with the accompanying condensed consolidated financial statements and related notes. Three Months Ended September 30, 2019 (in thousands) Apergy Corporation Subsidiary Guarantors Subsidiary Non-guarantors Adjustments and eliminations Total Product revenue $ — $ 211,988 $ 32,663 $ — $ 244,651 Other revenue — 31,664 14,278 (12,212 ) 33,730 Total revenue — 243,652 46,941 (12,212 ) 278,381 Cost of goods and services — 162,031 36,979 (12,148 ) 186,862 Gross profit — 81,621 9,962 (64 ) 91,519 Selling, general and administrative expense 64 62,289 6,460 — 68,813 Interest expense, net 9,502 32 3 — 9,537 Other (income) expense, net — (1,011 ) 702 — (309 ) Income (loss) before income taxes and equity in earnings of affiliates (9,566 ) 20,311 2,797 (64 ) 13,478 Provision for (benefit from) income taxes (2,180 ) 2,181 3,072 (14 ) 3,059 Income (loss) before equity in earnings of affiliates (7,386 ) 18,130 (275 ) (50 ) 10,419 Equity in earnings of affiliates 17,611 5,926 5,841 (29,378 ) — Net income 10,225 24,056 5,566 (29,428 ) 10,419 Net income attributable to noncontrolling interest — — 194 — 194 Net income attributable to Apergy $ 10,225 $ 24,056 $ 5,372 $ (29,428 ) $ 10,225 Comprehensive income attributable to Apergy $ 7,393 $ 23,079 $ 3,501 $ (26,580 ) $ 7,393 Three Months Ended September 30, 2018 (in thousands) Apergy Corporation Subsidiary Guarantors Subsidiary Non-guarantors Adjustments and eliminations Total Product revenue $ — $ 250,549 $ 32,553 $ — $ 283,102 Other revenue — 32,230 11,933 (10,797 ) 33,366 Total revenue — 282,779 44,486 (10,797 ) 316,468 Cost of goods and services — 175,718 37,899 (10,883 ) 202,734 Gross profit — 107,061 6,587 86 113,734 Selling, general and administrative expense 86 63,659 5,461 — 69,206 Interest expense, net 10,492 84 9 (1 ) 10,584 Other (income) expense, net — (711 ) 1,435 1 725 Income (loss) before income taxes and equity in earnings of affiliates (10,578 ) 44,029 (318 ) 86 33,219 Provision for (benefit from) income taxes (2,574 ) 8,743 1,536 18 7,723 Income (loss) before equity in earnings of affiliates (8,004 ) 35,286 (1,854 ) 68 25,496 Equity in earnings of affiliates 33,268 5,347 12,604 (51,219 ) — Net income 25,264 40,633 10,750 (51,151 ) 25,496 Net income attributable to noncontrolling interest — — 232 — 232 Net income attributable to Apergy $ 25,264 $ 40,633 $ 10,518 $ (51,151 ) $ 25,264 Comprehensive income attributable to Apergy $ 25,188 $ 39,903 $ 11,171 $ (51,074 ) $ 25,188 Nine Months Ended September 30, 2019 (in thousands) Apergy Corporation Subsidiary Guarantors Subsidiary Non-guarantors Adjustments and eliminations Total Product revenue $ — $ 700,014 $ 87,684 $ — $ 787,698 Other revenue — 90,801 39,751 (32,124 ) 98,428 Total revenue — 790,815 127,435 (32,124 ) 886,126 Cost of goods and services — 505,375 106,122 (32,208 ) 579,289 Gross profit — 285,440 21,313 84 306,837 Selling, general and administrative expense 207 182,867 17,716 — 200,790 Interest expense, net 29,791 256 21 — 30,068 Other expense, net — 1,952 1,517 — 3,469 Income (loss) before income taxes and equity in earnings of affiliates (29,998 ) 100,365 2,059 84 72,510 Provision for (benefit from) income taxes (6,918 ) 21,122 1,450 18 15,672 Income (loss) before equity in earnings of affiliates (23,080 ) 79,243 609 66 56,838 Equity in earnings of affiliates 79,371 14,974 18,015 (112,360 ) — Net income 56,291 94,217 18,624 (112,294 ) 56,838 Net income attributable to noncontrolling interest — — 547 — 547 Net income attributable to Apergy $ 56,291 $ 94,217 $ 18,077 $ (112,294 ) $ 56,291 Comprehensive income attributable to Apergy $ 55,690 $ 93,750 $ 17,932 $ (111,682 ) $ 55,690 Nine Months Ended September 30, 2018 (in thousands) Apergy Corporation Subsidiary Guarantors Subsidiary Non-guarantors Adjustments and eliminations Total Product revenue $ — $ 713,865 $ 94,084 $ — $ 807,949 Other revenue — 95,284 34,374 (32,163 ) 97,495 Total revenue — 809,149 128,458 (32,163 ) 905,444 Cost of goods and services — 514,816 111,142 (31,542 ) 594,416 Gross profit — 294,333 17,316 (621 ) 311,028 Selling, general and administrative expense 1,588 176,539 16,247 — 194,374 Interest expense, net 16,494 288 32 (1 ) 16,813 Other expense, net — 2,065 1,851 1 3,917 Income (loss) before income taxes and equity in earnings of affiliates (18,082 ) 115,441 (814 ) (621 ) 95,924 Provision for (benefit from) income taxes (4,217 ) 23,911 4,595 (130 ) 24,159 Income (loss) before equity in earnings of affiliates (13,865 ) 91,530 (5,409 ) (491 ) 71,765 Equity in earnings of affiliates 85,335 18,292 37,049 (140,676 ) — Net income 71,470 109,822 31,640 (141,167 ) 71,765 Net income attributable to noncontrolling interest — — 295 — 295 Net income attributable to Apergy $ 71,470 $ 109,822 $ 31,345 $ (141,167 ) $ 71,470 Comprehensive income attributable to Apergy $ 63,094 $ 109,177 $ 23,614 $ (132,791 ) $ 63,094 September 30, 2019 (in thousands) Apergy Corporation Subsidiary Guarantors Subsidiary Non-guarantors Adjustments and eliminations Total Assets Cash and cash equivalents $ 108 $ 29,041 $ 11,478 $ — $ 40,627 Receivables, net 394 206,521 38,300 (8,834 ) 236,381 Inventories, net — 188,555 32,609 (1,550 ) 219,614 Prepaid expenses and other current assets 78 29,793 4,645 — 34,516 Total current assets 580 453,910 87,032 (10,384 ) 531,138 Property, plant and equipment, net — 237,649 11,736 — 249,385 Goodwill — 633,771 276,922 — 910,693 Advances due from affiliates 536,389 20,230 88,035 (644,654 ) — Investment in subsidiaries 1,096,182 713,088 563,185 (2,372,455 ) — Intangible assets, net — 171,259 80,152 — 251,411 Other non-current assets 3,304 19,011 7,311 — 29,626 Total assets 1,636,455 2,248,918 1,114,373 (3,027,493 ) 1,972,253 Liabilities and Equity Accounts payable 24 102,808 20,187 (8,834 ) 114,185 Accrued compensation and employee benefits — 34,301 6,115 — 40,416 Accrued expenses and other current liabilities 9,750 33,536 10,116 (1,550 ) 51,852 Total current liabilities 9,774 170,645 36,418 (10,384 ) 206,453 Advances due to affiliates — 624,424 20,230 (644,654 ) — Long-term debt 584,875 3,586 119 — 588,580 Deferred income taxes — 80,735 16,853 — 97,588 Other long-term liabilities — 32,277 5,549 — 37,826 Total liabilities 594,649 911,667 79,169 (655,038 ) 930,447 Equity Total stockholders’ equity 1,041,806 1,337,251 1,032,199 (2,372,455 ) 1,038,801 Noncontrolling interest — — 3,005 — 3,005 Total equity 1,041,806 1,337,251 1,035,204 (2,372,455 ) 1,041,806 Total liabilities and equity $ 1,636,455 $ 2,248,918 $ 1,114,373 $ (3,027,493 ) $ 1,972,253 December 31, 2018 (in thousands) Apergy Corporation Subsidiary Guarantors Subsidiary Non-guarantors Adjustments and eliminations Total Assets Cash and cash equivalents $ 108 $ 27,533 $ 14,191 $ — $ 41,832 Receivables, net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non-current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Total stockholders’ equity 981,527 1,243,219 1,001,181 (2,246,858 ) 979,069 Noncontrolling interest — — 2,458 — 2,458 Total equity 981,527 1,243,219 1,003,639 (2,246,858 ) 981,527 Total liabilities and equity $ 1,645,101 $ 2,231,764 $ 1,082,843 $ (2,987,952 ) $ 1,971,756 Nine Months Ended September 30, 2019 (in thousands) Apergy Corporation Subsidiary Guarantors Subsidiary Non-guarantors Adjustments and eliminations Total Cash provided (required) by operating activities $ (36,254 ) $ 161,085 $ (1,441 ) $ — $ 123,390 Cash provided (required) by investing activities: Capital expenditures — (30,387 ) (1,202 ) — (31,589 ) Proceeds from sale of fixed assets — 2,935 19 — 2,954 Payment on sale of business — (2,194 ) — — (2,194 ) Payment on acquisition — (12,500 ) — — (12,500 ) Net cash required by investing activities — (42,146 ) (1,183 ) — (43,329 ) Cash provided (required) by financing activities: Proceeds from long-term debt 36,500 — — — 36,500 Repayment of long-term debt (111,500 ) — — — (111,500 ) Advances due to (from) affiliates 111,254 (111,573 ) 319 — — Payments of finance lease obligations — (4,070 ) (38 ) — (4,108 ) Payments related to taxes withheld on stock-based compensation — (1,788 ) (53 ) — (1,841 ) Net cash provided (required) by financing activities 36,254 (117,431 ) 228 — (80,949 ) Effect of exchange rate changes on cash and cash equivalents — — (317 ) — (317 ) Net increase (decrease) in cash and cash equivalents — 1,508 (2,713 ) — (1,205 ) Cash and cash equivalents at beginning of period 108 27,533 14,191 — 41,832 Cash and cash equivalents at end of period $ 108 $ 29,041 $ 11,478 $ — $ 40,627 Nine Months Ended September 30, 2018 (in thousands) Apergy Corporation Subsidiary Guarantors Subsidiary Non-guarantors Adjustments and eliminations Total Cash provided (required) by operating activities $ (16,694 ) $ 104,136 $ 6,588 $ (999 ) $ 93,031 Cash provided (required) by investing activities: Capital expenditures — (40,797 ) (2,086 ) — (42,883 ) Proceeds from sale of fixed assets — 938 32 — 970 Purchase price adjustments on acquisition — — 53 — 53 Net cash required by investing activities — (39,859 ) (2,001 ) — (41,860 ) Cash provided (required) by financing activities: Proceeds from long-term debt, net of discounts 713,963 — — — 713,963 Payment of debt issue costs (16,006 ) — — — (16,006 ) Repayment of long-term debt (20,000 ) — — — (20,000 ) Advances due to (from) affiliates (660,836 ) 677,999 (17,163 ) — — Distributions to Dover Corporation, net (319 ) (736,557 ) 7,020 999 (728,857 ) Distribution to noncontrolling interest — — (2,720 ) — (2,720 ) Payments of finance lease obligations — (3,174 ) — — (3,174 ) Net cash provided (required) by financing activities 16,802 (61,732 ) (12,863 ) 999 (56,794 ) Effect of exchange rate changes on cash and cash equivalents — — (75 ) — (75 ) Net increase (decrease) in cash and cash equivalents 108 2,545 (8,351 ) — (5,698 ) Cash and cash equivalents at beginning of period — 5,763 17,949 — 23,712 Cash and cash equivalents at end of period $ 108 $ 8,308 $ 9,598 $ — $ 18,014</t>
  </si>
  <si>
    <t>Cash Flow Information (Notes)</t>
  </si>
  <si>
    <t>Supplemental Cash Flow Elements [Abstract]</t>
  </si>
  <si>
    <t>Cash Flow, Supplemental Disclosures [Text Block]</t>
  </si>
  <si>
    <t>CASH FLOW INFORMATION Supplemental cash flow information is as follows: (in thousands) Statement of Cash Flows Classification Nine Months Ended September 30, 2019 Cash information: Cash required by operating leases (1) Operating $ 8,955 Cash required by finance leases - interest Operating 295 Cash required by finance leases - principal Financing 4,108 Non-cash information: Operating lease additions (2) Non-cash $ 34,961 Finance lease additions Non-cash 3,990 _______________________ (1) Cash required by operating leases is reported net of operating lease expense in the operating section of our condensed consolidated statements of cash flows in “Accrued expenses and other liabilities.” (2) Operating lease additions include lease liabilities recognized at the time of adoption. Refer to Note 2—New Accounting Standards for additional information.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nine months ended September 30, 2019 , we transferred $61.2 million of inventory into property, plant, and equipment as a result of assets entering our leased asset program. Expenditures for assets that are expected to be placed into our lease asset program and with a useful life of greater than one year are reported in “Capital expenditures” in the investing section of our condensed consolidated statements of cash flows. During the nine months ended September 30, 2019 and 2018 , such expenditures were estimated to be $13.9 million , and $17.3 million , respectively. Expenditures for assets that are expected to be placed into our leased asset program and with a useful life of one year are reported in “Leased assets” in the operating section of our condensed consolidated statement of cash flows. Additionally, the recovery of the carrying value from the sale of assets on lease is presented in “Leased assets” in the operating section of our condensed consolidated statements of cash flows. Sale of assets In March 2019, we completed the sale of an individual property previously classified as held for sale in our Production &amp; Automation Technologies segment. Net proceeds of $2.1 million were received upon the close of the transaction, resulting in a gain that was not material to the condensed consolidated statement of income during the nine months ended September 30, 2019 . Refer to Note 6—Dispositions for information related to our sale of our pressure vessel manufacturing business in our Production &amp; Automation Technologies segment.</t>
  </si>
  <si>
    <t>Basis of Presentation and Separation Change in Accounting Estimate (Policies)</t>
  </si>
  <si>
    <t>Accounting Policies [Abstract]</t>
  </si>
  <si>
    <t>Basis of presentation</t>
  </si>
  <si>
    <t>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Related Party Transactions , are reflected in the condensed consolidated statements of cash flows as a financing activity in “Distributions to Dover Corporation, net.” Intercompany notes payable to Dover prior to the Separation were not settled in cash. Accordingly, no interest expense related to intercompany debt was presented in the condensed consolidated statements of income for the period presented prior to the Separation. See Note 3—Related Party Transactions for additional information. All financial information presented after the Separation represents the consolidated results of operations, financial position and cash flows of Apergy. Accordingly, our results of operations and cash flows consist of the consolidated results of Apergy during the periods ended September 30, 2019 and for the period from May 9, 2018 to September 30, 2018, and the combined results of operations and cash flows for the periods prior to May 9, 2018. Our balance sheets as of September 30, 2019 and December 31, 2018, reflect the consolidated balances of Apergy. Our management believes the assumptions underlying these condensed consolidated financial statements, including the assumptions regarding the allocation of corporate expenses from Dover for periods prior to the Separation, are reasonable. The legal transfer of the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t>
  </si>
  <si>
    <t>Use of Estimates</t>
  </si>
  <si>
    <t>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Change in Accounting Estimate Effective January 1, 2019, we changed our estimate of the useful lives for certain equipment used within our leased asset program in our Production &amp; Automation Technologies segment to better reflect the estimated periods in which the assets will remain in service. The estimated useful lives of the equipment, previously estimated at three years, was increased to five years. The effect of this change in estimate for the three months ended September 30, 2019 , was a reduction in depreciation expense of $2.5 million , an increase in net income of $1.9 million , and an increase in basic and diluted earnings per share of $0.02 per share. The effect of this change in estimate for the nine months ended September 30, 2019 , was a reduction in depreciation expense of $6.5 million , an increase in net income of $4.9 million , and an increase in basic and diluted earnings per share of $0.06 per share.</t>
  </si>
  <si>
    <t>Reclassifications</t>
  </si>
  <si>
    <t>Revisions, Reclassifications and Other Adjustments We revised our previously issued financial statements for the nine months ended September 30, 2018 , for the presentation of capital leases in the condensed consolidated statement of cash flow. The effect of the revisions was an increase of $0.2 million to cash provided by operating activities, a $3.0 million decrease to cash required by investing activities and a $3.2 million increase to cash required by financing activities. Certain prior-year amounts have been reclassified to conform to the current presentation. We recorded out-of-period adjustments primarily related to inventory and leased assets write-offs during the three months ended September 30, 2019 which increased revenue by $0.6 million , increased cost of goods and services by $2.6 million and decreased net income by $1.5 million . Management determined the errors were not material to the previously issued condensed consolidated interim financial statements as of and for the three months ended March 31, 2019 and the three and six months ended June 30, 2019. In addition, the correction of the errors in the three months ended September 30, 2019 was not material.</t>
  </si>
  <si>
    <t>New Accounting Standards New Accounting Standards (Policies)</t>
  </si>
  <si>
    <t>Recently Adopted and Issued Accounting Standards</t>
  </si>
  <si>
    <t>Recently Adopted Accounting Standards Effective January 1, 2019, we adopted Financial Accounting Standards Board (“FASB”) Accounting Standards Update (“ASU”) 2016-02, “ Leases (Topic 842). ”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 operating lease liabilities of $28.7 million , and a reduction to retained earnings of $1.7 million as a result of the adoption of this guidance. We have applied the following practical expedients and elections under the new standard: • We elected to utilize the package of transition practical expedients, which among other things, allowed us to carry forward our historical lease classifications for existing leases. • For contracts in which we are a lessee, we have elected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 We elected to utilize the practical expedient to exclude sales tax from the measurement of lease revenue.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Other revenue” in the condensed consolidated statement of income. Non-lease revenue related to our lease arrangements is recognized in accordance with our revenue recognition accounting policy. Assets in our lease program are reported in “Property, plant, and equipment, net” on our condensed consolidated balance sheets and are depreciated over their estimated useful lives to an estimated salvage value. Leased equipment damaged in operation is generally charged to the customer. Charges for damaged leased equipment is recorded as “Product revenue” and the remaining net book value of the leased asset is expensed as “Costs of goods and services” in the condensed consolidated statements of income. See Note 13—Leases for additional information related to our lease accounting. See Note 20—Cash Flow Information for additional information regarding the presentation of our leases within our condensed consolidated statements of cash flows. Effective July 1, 2019, we adopt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have been applied prospectively to all implementation costs incurred after the date of adoption. The impact of adopting the new standard was not material to our financial statements for the three months ended September 30, 2019 .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4, “ Compensation—Retirement Benefits—Defined Benefit Plans—General (Subtopic 715-20): Disclosure Framework—Changes to the Disclosure Requirements for Defined Benefit Plans.” The amendment modifies certain disclosure requirements for defined benefit plans. Among other requirements and modifications, the amendment requires an explanation of the reasons for significant gains and losses related to changes in the benefit obligation for the period. The guidance will be effective for us with our annual filing for the year ended December 31, 2020. We do not expect the adoption of this ASU to have a material impact on our financial statements.</t>
  </si>
  <si>
    <t>Earnings per Share (Tables)</t>
  </si>
  <si>
    <t>Schedule of earnings per share, basic and diluted</t>
  </si>
  <si>
    <t>A reconciliation of the number of shares used for the basic and diluted earnings per share calculation was as follows: Three Months Ended September 30, Nine Months Ended September 30, (in thousands, except per share data) 2019 2018 2019 2018 Net income attributable to Apergy $ 10,225 $ 25,264 $ 56,291 $ 71,470 Weighted-average number of shares outstanding 77,460 77,340 77,416 77,340 Dilutive effect of stock-based compensation 113 229 199 402 Total shares and dilutive securities 77,573 77,569 77,615 77,742 Basic earnings per share attributable to Apergy $ 0.13 $ 0.33 $ 0.73 $ 0.92 Diluted earnings per share attributable to Apergy $ 0.13 $ 0.33 $ 0.73 $ 0.92</t>
  </si>
  <si>
    <t>Acquisitions (Tables)</t>
  </si>
  <si>
    <t>Schedule of Consideration Transferred [Table Text Block]</t>
  </si>
  <si>
    <t>The acquisition-date fair value of the consideration transferred consisted of the following: (in thousands) Cash $ 12,500 Contingent consideration (1) 1,500 Total consideration transferred $ 14,000 _______________________ (1) Contingent consideration is payable to the seller based on the acquired business exceeding a revenue target over an eighteen month period ending January 2021. Achievement of the revenue target is considered probable.</t>
  </si>
  <si>
    <t>Schedule of Recognized Identified Assets Acquired and Liabilities Assumed [Table Text Block]</t>
  </si>
  <si>
    <t>The following table summarizes the final fair values of the assets acquired at the acquisition date: (in thousands) Inventory $ 1,840 Customer relationships 2,650 Technology - Technical know-how 4,000 Goodwill 5,510 Total assets acquired $ 14,000</t>
  </si>
  <si>
    <t>Inventories (Tables)</t>
  </si>
  <si>
    <t>Components of Inventory</t>
  </si>
  <si>
    <t>Inventories consisted of the following: (in thousands) September 30, 2019 December 31, 2018 Raw materials $ 49,752 $ 52,057 Work in progress 14,603 11,416 Finished goods 179,548 180,624 243,903 244,097 LIFO and valuation adjustments (24,289 ) (25,778 ) Inventories, net $ 219,614 $ 218,319</t>
  </si>
  <si>
    <t>Goodwill (Tables)</t>
  </si>
  <si>
    <t>The carrying amount of goodwill, including changes therein, by reporting segment was as follows: (in thousands) Production &amp; Automation Technologies Drilling Technologies Total December 31, 2018 $ 803,849 $ 101,136 $ 904,985 Acquisition 5,510 — 5,510 Foreign currency translation 198 — 198 September 30, 2019 $ 809,557 $ 101,136 $ 910,693</t>
  </si>
  <si>
    <t>Debt (Tables)</t>
  </si>
  <si>
    <t>Schedule of Debt</t>
  </si>
  <si>
    <t>Long-term debt consisted of the following: (in thousands) September 30, 2019 December 31, 2018 Revolving credit facility $ — $ — Term loan facility 295,000 370,000 6.375% Senior Notes due 2026 300,000 300,000 Finance lease obligations 3,706 7,485 Total 598,706 677,485 Net unamortized discounts and issuance costs (10,126 ) (11,377 ) Total long-term debt $ 588,580 $ 666,108</t>
  </si>
  <si>
    <t>Stockholders' Equity (Tables)</t>
  </si>
  <si>
    <t>Class of Stock [Line Items]</t>
  </si>
  <si>
    <t>Schedule of Stock by Class</t>
  </si>
  <si>
    <t>The following is a summary of our capital stock activity: (in thousands) Common Stock March 31, 2018 — Issuance of common stock 77,340 June 30, 2018 77,340 Shares issued—share-based compensation 1 September 30, 2018 77,341 (in thousands) Common Stock December 31, 2018 77,353 Shares issued—share-based compensation 39 March 31, 2019 77,392 Shares issued—share-based compensation 67 June 30, 2019 77,459 Shares issued—share-based compensation 1 September 30, 2019 77,460</t>
  </si>
  <si>
    <t>Schedule of Accumulated Other Comprehensive Loss</t>
  </si>
  <si>
    <t>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Other comprehensive loss before reclassifications, net of tax (1,691 ) — (1,691 ) Reclassification adjustment for net losses included in net income, net of tax — 49 49 Other comprehensive income (loss), net of tax (1,691 ) 49 (1,642 ) March 31, 2018 (23,627 ) (5,746 ) (29,373 ) Net transfer from Dover — (1,450 ) (1,450 ) Other comprehensive income (loss) before reclassifications, net of tax (6,874 ) 170 (6,704 ) Reclassification adjustment for net losses included in net income, net of tax — 46 46 Other comprehensive income (loss), net of tax (6,874 ) 216 (6,658 ) June 30, 2018 (30,501 ) (6,980 ) (37,481 ) Net transfer from Dover — (970 ) (970 ) Other comprehensive loss before reclassifications, net of tax (515 ) — (515 ) Reclassification adjustment for net losses included in net income, net of tax — 439 439 Other comprehensive income (loss), net of tax (515 ) 439 (76 ) September 30, 2018 $ (31,016 ) $ (7,511 ) $ (38,527 )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35,056 ) (6,661 ) (41,717 ) Other comprehensive income before reclassifications, net of tax 974 — 974 Reclassification adjustment for net losses included in net income, net of tax — 68 68 Other comprehensive income, net of tax 974 68 1,042 June 30, 2019 (34,082 ) (6,593 ) (40,675 ) Other comprehensive loss before reclassifications, net of tax (2,900 ) — (2,900 ) Reclassification adjustment for net losses included in net income, net of tax — 68 68 Other comprehensive income (loss), net of tax (2,900 ) 68 (2,832 ) September 30, 2019 $ (36,982 ) $ (6,525 ) $ (43,507 )</t>
  </si>
  <si>
    <t>Reclassifications from accumulated other comprehensive loss</t>
  </si>
  <si>
    <t>Reclassification adjustments from accumulated other comprehensive loss to net income related to defined pension and other post-retirement benefits consisted of the following: Three Months Ended September 30, Nine Months Ended September 30, Affected line items on the condensed consolidated statements of income (in thousands) 2019 2018 2019 2018 Amortization of actuarial loss and other (1) $ 91 $ 116 $ 274 $ 242 Other (income) expense, net Settlement loss (1) — 484 486 484 Other (income) expense, net Total before tax 91 600 760 726 Income before income taxes Tax benefit (23 ) (161 ) (202 ) (192 ) Provision for income taxes $ 68 $ 439 $ 558 $ 534 Net income _______________________ (1) These accumulated other comprehensive loss components are included in the computation of net periodic benefit cost (See Note 15—Employee Benefit Plans for additional information).</t>
  </si>
  <si>
    <t>Revenue (Tables)</t>
  </si>
  <si>
    <t>Schedule of Disaggregation of Revenue</t>
  </si>
  <si>
    <t>Revenue disaggregated by revenue type was as follows: Three Months Ended September 30, Nine Months Ended September 30, (in thousands) 2019 2018 2019 2018 Product revenue $ 244,651 $ 283,102 $ 787,698 $ 807,949 Service revenue 20,708 20,471 62,056 62,014 Lease and other revenue 13,022 12,895 36,372 35,481 Total revenue $ 278,381 $ 316,468 $ 886,126 $ 905,444 Revenue disaggregated by end market in each of our reporting segments was as follows: Three Months Ended September 30, Nine Months Ended September 30, (in thousands) 2019 2018 2019 2018 Drilling Technologies $ 54,878 $ 75,254 $ 202,764 $ 209,727 Production &amp; Automation Technologies: Artificial lift 176,253 187,872 531,127 543,302 Digital products 34,460 31,248 100,056 86,761 Other production equipment 13,245 22,380 53,083 66,444 Intra-segment eliminations (455 ) (286 ) (904 ) (790 ) 223,503 241,214 683,362 695,717 Total revenue $ 278,381 $ 316,468 $ 886,126 $ 905,444 Revenue disaggregated by geography was as follows: Three Months Ended September 30, Nine Months Ended September 30, (in thousands) 2019 2018 2019 2018 United States $ 210,905 $ 252,747 $ 680,396 $ 712,499 Canada 19,224 20,759 54,009 58,639 Middle East 16,317 13,645 44,360 40,091 Europe 10,468 7,625 40,518 27,805 Latin America 6,835 8,364 23,936 25,097 Australia 8,002 8,939 22,009 24,951 Asia-Pacific and other 6,630 4,389 20,898 16,362 Total revenue $ 278,381 $ 316,468 $ 886,126 $ 905,444</t>
  </si>
  <si>
    <t>Schedule of Contract Balances</t>
  </si>
  <si>
    <t>Contract assets and contract liabilities from contracts with customers were as follows: (in thousands) September 30, 2019 December 31, 2018 Contract assets $ 2,044 $ 4,571 Contract liabilities - current 6,798 5,863</t>
  </si>
  <si>
    <t>Leases - Balance Sheet (Tables)</t>
  </si>
  <si>
    <t>Leases Statement of Financial Position [Abstract]</t>
  </si>
  <si>
    <t>Lessee Statement of Financial Position [Table Text Block]</t>
  </si>
  <si>
    <t>Leases are presented in our condensed consolidated balance sheet as follows: (in thousands) Balance Sheet Classification September 30, 2019 Right-of Use Assets: Finance leases Property, plant, and equipment, net $ 8,115 Operating leases Other non-current assets 21,604 Total lease right-of-use assets 29,719 Lease Liabilities: Finance leases - current Accrued expenses and other current liabilities 4,336 Finance leases Long-term debt 3,706 Operating leases - current Accrued expenses and other current liabilities 7,709 Operating leases Other long-term liabilities 16,758 Total lease liabilities $ 32,509</t>
  </si>
  <si>
    <t>Leases - Lease Cost (Tables)</t>
  </si>
  <si>
    <t>Lease, Cost [Table Text Block]</t>
  </si>
  <si>
    <t>Components of total lease cost were as follows: (in thousands) Three Months Ended September 30, 2019 Nine Months Ended September 30, 2019 Finance lease cost: Amortization of right-of-use assets $ 1,041 $ 3,717 Interest on lease liabilities 60 293 Operating lease cost 2,302 8,140 Short-term lease cost 1,331 3,253 Variable lease cost 145 707 Sublease income (133 ) (367 ) Total net lease cost $ 4,746 $ 15,743 Lease term and discount rate —Our weighted-average remaining lease term and weighted-average discount rate for operating and finance leases are as follows: September 30, 2019 Weighted-average remaining lease term (years): Operating lease 4.6 Finance lease 2.0 Weighted-average discount rate: Operating lease 6.6 % Finance lease 5.2 %</t>
  </si>
  <si>
    <t>Leases - Maturity Analysis (Tables)</t>
  </si>
  <si>
    <t>Lessee, Operating Lease, Liability, Maturity [Table Text Block]</t>
  </si>
  <si>
    <t>Future minimum payments on our operating and finance leases as of September 30, 2019 are as follows: (in thousands) Operating Finance 2019 $ 2,482 $ 1,509 2020 7,823 4,114 2021 4,646 2,368 2022 3,934 420 2023 3,471 77 Thereafter 7,017 2 Total future minimum lease payments 29,373 8,490 Interest included within lease payments (4,906 ) (448 ) Total lease liabilities $ 24,467 $ 8,042</t>
  </si>
  <si>
    <t>Finance Lease, Liability, Maturity [Table Text Block]</t>
  </si>
  <si>
    <t>Leases - Lease Assets (Tables)</t>
  </si>
  <si>
    <t>Assets Leased to Others [Member]</t>
  </si>
  <si>
    <t>Lease assets [Table Text Block]</t>
  </si>
  <si>
    <t>Components of our leased assets are as follows: (in thousands) September 30, 2019 Property, plant, and equipment $ 170,889 Accumulated depreciation (69,993 ) Property, plant, and equipment, net $ 100,896</t>
  </si>
  <si>
    <t>Equity and Cash Incentive Program - Stock-based compensation expense (Tables)</t>
  </si>
  <si>
    <t>Schedule of Stock-Based Compensation Expense</t>
  </si>
  <si>
    <t>Stock-based compensation expense relating to all stock-based incentive plans was as follows: Three Months Ended September 30, Nine Months Ended September 30, (in thousands) 2019 2018 2019 2018 Stock-based compensation expense $ 2,524 $ 1,768 $ 7,545 $ 3,129 Tax benefit (615 ) (421 ) (1,841 ) (717 ) Stock-based compensation expense, net of tax $ 1,909 $ 1,347 $ 5,704 $ 2,412</t>
  </si>
  <si>
    <t>Equity and Cash Incentive Program - Activity Rollforward (Tables)</t>
  </si>
  <si>
    <t>Share-based Compensation Arrangement by Share-based Payment Award [Line Items]</t>
  </si>
  <si>
    <t>Share-based Payment Arrangement, Outstanding Award, Activity, Excluding Option [Table Text Block]</t>
  </si>
  <si>
    <t>A summary of activity relating to our share-based awards for the nine months ended September 30, 2019 , is as follows: (in shares) Stock-Settled Appreciation Rights Performance Share Awards Restricted Stock Units Outstanding at January 1, 2019 477,950 86,817 414,840 Granted — 92,919 155,777 Forfeited (7,030 ) (5,010 ) (16,032 ) Exercised / Vested (46,125 ) — (141,437 ) Outstanding at September 30, 2019 424,795 174,726 413,148</t>
  </si>
  <si>
    <t>Segment Information (Tables)</t>
  </si>
  <si>
    <t>Segment revenue and operating profit</t>
  </si>
  <si>
    <t>Segment revenue and segment operating profit were as follows: Three Months Ended September 30, Nine Months Ended September 30, (in thousands) 2019 2018 2019 2018 Segment revenue: Production &amp; Automation Technologies $ 223,503 $ 241,214 $ 683,362 $ 695,717 Drilling Technologies 54,878 75,254 202,764 209,727 Total revenue $ 278,381 $ 316,468 $ 886,126 $ 905,444 Income before income taxes: Segment operating profit: Production &amp; Automation Technologies $ 17,329 $ 24,175 $ 54,411 $ 57,272 Drilling Technologies 13,796 26,209 64,853 71,738 Total segment operating profit 31,125 50,384 119,264 129,010 Corporate expense and other (1) 8,110 6,581 16,686 16,273 Interest expense, net 9,537 10,584 30,068 16,813 Income before income taxes $ 13,478 $ 33,219 $ 72,510 $ 95,924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Condensed Consolidating Financial Information (Tables)</t>
  </si>
  <si>
    <t>Condensed Financial Statements, Captions [Line Items]</t>
  </si>
  <si>
    <t>Condensed Income Statement [Table Text Block]</t>
  </si>
  <si>
    <t xml:space="preserve"> Three Months Ended September 30, 2019 (in thousands) Apergy Corporation Subsidiary Guarantors Subsidiary Non-guarantors Adjustments and eliminations Total Product revenue $ — $ 211,988 $ 32,663 $ — $ 244,651 Other revenue — 31,664 14,278 (12,212 ) 33,730 Total revenue — 243,652 46,941 (12,212 ) 278,381 Cost of goods and services — 162,031 36,979 (12,148 ) 186,862 Gross profit — 81,621 9,962 (64 ) 91,519 Selling, general and administrative expense 64 62,289 6,460 — 68,813 Interest expense, net 9,502 32 3 — 9,537 Other (income) expense, net — (1,011 ) 702 — (309 ) Income (loss) before income taxes and equity in earnings of affiliates (9,566 ) 20,311 2,797 (64 ) 13,478 Provision for (benefit from) income taxes (2,180 ) 2,181 3,072 (14 ) 3,059 Income (loss) before equity in earnings of affiliates (7,386 ) 18,130 (275 ) (50 ) 10,419 Equity in earnings of affiliates 17,611 5,926 5,841 (29,378 ) — Net income 10,225 24,056 5,566 (29,428 ) 10,419 Net income attributable to noncontrolling interest — — 194 — 194 Net income attributable to Apergy $ 10,225 $ 24,056 $ 5,372 $ (29,428 ) $ 10,225 Comprehensive income attributable to Apergy $ 7,393 $ 23,079 $ 3,501 $ (26,580 ) $ 7,393 Three Months Ended September 30, 2018 (in thousands) Apergy Corporation Subsidiary Guarantors Subsidiary Non-guarantors Adjustments and eliminations Total Product revenue $ — $ 250,549 $ 32,553 $ — $ 283,102 Other revenue — 32,230 11,933 (10,797 ) 33,366 Total revenue — 282,779 44,486 (10,797 ) 316,468 Cost of goods and services — 175,718 37,899 (10,883 ) 202,734 Gross profit — 107,061 6,587 86 113,734 Selling, general and administrative expense 86 63,659 5,461 — 69,206 Interest expense, net 10,492 84 9 (1 ) 10,584 Other (income) expense, net — (711 ) 1,435 1 725 Income (loss) before income taxes and equity in earnings of affiliates (10,578 ) 44,029 (318 ) 86 33,219 Provision for (benefit from) income taxes (2,574 ) 8,743 1,536 18 7,723 Income (loss) before equity in earnings of affiliates (8,004 ) 35,286 (1,854 ) 68 25,496 Equity in earnings of affiliates 33,268 5,347 12,604 (51,219 ) — Net income 25,264 40,633 10,750 (51,151 ) 25,496 Net income attributable to noncontrolling interest — — 232 — 232 Net income attributable to Apergy $ 25,264 $ 40,633 $ 10,518 $ (51,151 ) $ 25,264 Comprehensive income attributable to Apergy $ 25,188 $ 39,903 $ 11,171 $ (51,074 ) $ 25,188 Nine Months Ended September 30, 2019 (in thousands) Apergy Corporation Subsidiary Guarantors Subsidiary Non-guarantors Adjustments and eliminations Total Product revenue $ — $ 700,014 $ 87,684 $ — $ 787,698 Other revenue — 90,801 39,751 (32,124 ) 98,428 Total revenue — 790,815 127,435 (32,124 ) 886,126 Cost of goods and services — 505,375 106,122 (32,208 ) 579,289 Gross profit — 285,440 21,313 84 306,837 Selling, general and administrative expense 207 182,867 17,716 — 200,790 Interest expense, net 29,791 256 21 — 30,068 Other expense, net — 1,952 1,517 — 3,469 Income (loss) before income taxes and equity in earnings of affiliates (29,998 ) 100,365 2,059 84 72,510 Provision for (benefit from) income taxes (6,918 ) 21,122 1,450 18 15,672 Income (loss) before equity in earnings of affiliates (23,080 ) 79,243 609 66 56,838 Equity in earnings of affiliates 79,371 14,974 18,015 (112,360 ) — Net income 56,291 94,217 18,624 (112,294 ) 56,838 Net income attributable to noncontrolling interest — — 547 — 547 Net income attributable to Apergy $ 56,291 $ 94,217 $ 18,077 $ (112,294 ) $ 56,291 Comprehensive income attributable to Apergy $ 55,690 $ 93,750 $ 17,932 $ (111,682 ) $ 55,690 Nine Months Ended September 30, 2018 (in thousands) Apergy Corporation Subsidiary Guarantors Subsidiary Non-guarantors Adjustments and eliminations Total Product revenue $ — $ 713,865 $ 94,084 $ — $ 807,949 Other revenue — 95,284 34,374 (32,163 ) 97,495 Total revenue — 809,149 128,458 (32,163 ) 905,444 Cost of goods and services — 514,816 111,142 (31,542 ) 594,416 Gross profit — 294,333 17,316 (621 ) 311,028 Selling, general and administrative expense 1,588 176,539 16,247 — 194,374 Interest expense, net 16,494 288 32 (1 ) 16,813 Other expense, net — 2,065 1,851 1 3,917 Income (loss) before income taxes and equity in earnings of affiliates (18,082 ) 115,441 (814 ) (621 ) 95,924 Provision for (benefit from) income taxes (4,217 ) 23,911 4,595 (130 ) 24,159 Income (loss) before equity in earnings of affiliates (13,865 ) 91,530 (5,409 ) (491 ) 71,765 Equity in earnings of affiliates 85,335 18,292 37,049 (140,676 ) — Net income 71,470 109,822 31,640 (141,167 ) 71,765 Net income attributable to noncontrolling interest — — 295 — 295 Net income attributable to Apergy $ 71,470 $ 109,822 $ 31,345 $ (141,167 ) $ 71,470 Comprehensive income attributable to Apergy $ 63,094 $ 109,177 $ 23,614 $ (132,791 ) $ 63,094</t>
  </si>
  <si>
    <t>Condensed Balance Sheet [Table Text Block]</t>
  </si>
  <si>
    <t xml:space="preserve"> September 30, 2019 (in thousands) Apergy Corporation Subsidiary Guarantors Subsidiary Non-guarantors Adjustments and eliminations Total Assets Cash and cash equivalents $ 108 $ 29,041 $ 11,478 $ — $ 40,627 Receivables, net 394 206,521 38,300 (8,834 ) 236,381 Inventories, net — 188,555 32,609 (1,550 ) 219,614 Prepaid expenses and other current assets 78 29,793 4,645 — 34,516 Total current assets 580 453,910 87,032 (10,384 ) 531,138 Property, plant and equipment, net — 237,649 11,736 — 249,385 Goodwill — 633,771 276,922 — 910,693 Advances due from affiliates 536,389 20,230 88,035 (644,654 ) — Investment in subsidiaries 1,096,182 713,088 563,185 (2,372,455 ) — Intangible assets, net — 171,259 80,152 — 251,411 Other non-current assets 3,304 19,011 7,311 — 29,626 Total assets 1,636,455 2,248,918 1,114,373 (3,027,493 ) 1,972,253 Liabilities and Equity Accounts payable 24 102,808 20,187 (8,834 ) 114,185 Accrued compensation and employee benefits — 34,301 6,115 — 40,416 Accrued expenses and other current liabilities 9,750 33,536 10,116 (1,550 ) 51,852 Total current liabilities 9,774 170,645 36,418 (10,384 ) 206,453 Advances due to affiliates — 624,424 20,230 (644,654 ) — Long-term debt 584,875 3,586 119 — 588,580 Deferred income taxes — 80,735 16,853 — 97,588 Other long-term liabilities — 32,277 5,549 — 37,826 Total liabilities 594,649 911,667 79,169 (655,038 ) 930,447 Equity Total stockholders’ equity 1,041,806 1,337,251 1,032,199 (2,372,455 ) 1,038,801 Noncontrolling interest — — 3,005 — 3,005 Total equity 1,041,806 1,337,251 1,035,204 (2,372,455 ) 1,041,806 Total liabilities and equity $ 1,636,455 $ 2,248,918 $ 1,114,373 $ (3,027,493 ) $ 1,972,253 December 31, 2018 (in thousands) Apergy Corporation Subsidiary Guarantors Subsidiary Non-guarantors Adjustments and eliminations Total Assets Cash and cash equivalents $ 108 $ 27,533 $ 14,191 $ — $ 41,832 Receivables, net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non-current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Total stockholders’ equity 981,527 1,243,219 1,001,181 (2,246,858 ) 979,069 Noncontrolling interest — — 2,458 — 2,458 Total equity 981,527 1,243,219 1,003,639 (2,246,858 ) 981,527 Total liabilities and equity $ 1,645,101 $ 2,231,764 $ 1,082,843 $ (2,987,952 ) $ 1,971,756</t>
  </si>
  <si>
    <t>Condensed Cash Flow Statement [Table Text Block]</t>
  </si>
  <si>
    <t xml:space="preserve"> Nine Months Ended September 30, 2019 (in thousands) Apergy Corporation Subsidiary Guarantors Subsidiary Non-guarantors Adjustments and eliminations Total Cash provided (required) by operating activities $ (36,254 ) $ 161,085 $ (1,441 ) $ — $ 123,390 Cash provided (required) by investing activities: Capital expenditures — (30,387 ) (1,202 ) — (31,589 ) Proceeds from sale of fixed assets — 2,935 19 — 2,954 Payment on sale of business — (2,194 ) — — (2,194 ) Payment on acquisition — (12,500 ) — — (12,500 ) Net cash required by investing activities — (42,146 ) (1,183 ) — (43,329 ) Cash provided (required) by financing activities: Proceeds from long-term debt 36,500 — — — 36,500 Repayment of long-term debt (111,500 ) — — — (111,500 ) Advances due to (from) affiliates 111,254 (111,573 ) 319 — — Payments of finance lease obligations — (4,070 ) (38 ) — (4,108 ) Payments related to taxes withheld on stock-based compensation — (1,788 ) (53 ) — (1,841 ) Net cash provided (required) by financing activities 36,254 (117,431 ) 228 — (80,949 ) Effect of exchange rate changes on cash and cash equivalents — — (317 ) — (317 ) Net increase (decrease) in cash and cash equivalents — 1,508 (2,713 ) — (1,205 ) Cash and cash equivalents at beginning of period 108 27,533 14,191 — 41,832 Cash and cash equivalents at end of period $ 108 $ 29,041 $ 11,478 $ — $ 40,627 Nine Months Ended September 30, 2018 (in thousands) Apergy Corporation Subsidiary Guarantors Subsidiary Non-guarantors Adjustments and eliminations Total Cash provided (required) by operating activities $ (16,694 ) $ 104,136 $ 6,588 $ (999 ) $ 93,031 Cash provided (required) by investing activities: Capital expenditures — (40,797 ) (2,086 ) — (42,883 ) Proceeds from sale of fixed assets — 938 32 — 970 Purchase price adjustments on acquisition — — 53 — 53 Net cash required by investing activities — (39,859 ) (2,001 ) — (41,860 ) Cash provided (required) by financing activities: Proceeds from long-term debt, net of discounts 713,963 — — — 713,963 Payment of debt issue costs (16,006 ) — — — (16,006 ) Repayment of long-term debt (20,000 ) — — — (20,000 ) Advances due to (from) affiliates (660,836 ) 677,999 (17,163 ) — — Distributions to Dover Corporation, net (319 ) (736,557 ) 7,020 999 (728,857 ) Distribution to noncontrolling interest — — (2,720 ) — (2,720 ) Payments of finance lease obligations — (3,174 ) — — (3,174 ) Net cash provided (required) by financing activities 16,802 (61,732 ) (12,863 ) 999 (56,794 ) Effect of exchange rate changes on cash and cash equivalents — — (75 ) — (75 ) Net increase (decrease) in cash and cash equivalents 108 2,545 (8,351 ) — (5,698 ) Cash and cash equivalents at beginning of period — 5,763 17,949 — 23,712 Cash and cash equivalents at end of period $ 108 $ 8,308 $ 9,598 $ — $ 18,014</t>
  </si>
  <si>
    <t>Cash Flow Information  (Tables)</t>
  </si>
  <si>
    <t>Schedule of Cash Flow, Supplemental Disclosures [Table Text Block]</t>
  </si>
  <si>
    <t>Supplemental cash flow information is as follows: (in thousands) Statement of Cash Flows Classification Nine Months Ended September 30, 2019 Cash information: Cash required by operating leases (1) Operating $ 8,955 Cash required by finance leases - interest Operating 295 Cash required by finance leases - principal Financing 4,108 Non-cash information: Operating lease additions (2) Non-cash $ 34,961 Finance lease additions Non-cash 3,990 _______________________ (1) Cash required by operating leases is reported net of operating lease expense in the operating section of our condensed consolidated statements of cash flows in “Accrued expenses and other liabilities.” (2) Operating lease additions include lease liabilities recognized at the time of adoption. Refer to Note 2—New Accounting Standards for additional information.</t>
  </si>
  <si>
    <t>Basis of Presentation and Separation - Separation and Distribution (Details)</t>
  </si>
  <si>
    <t>May 09, 2018shares</t>
  </si>
  <si>
    <t>Debt Instrument [Line Items]</t>
  </si>
  <si>
    <t>Number of companies separated</t>
  </si>
  <si>
    <t>Common stock issued (in shares)</t>
  </si>
  <si>
    <t>Basis of Presentation and Separation - Change in accounting estimate (Details) - USD ($) $ / shares in Units, $ in Thousands</t>
  </si>
  <si>
    <t>Change in service life</t>
  </si>
  <si>
    <t>Earnings per share, basic and diluted</t>
  </si>
  <si>
    <t>Basis of Presentation and Separation - Revisions and restatements (Details) - USD ($) $ in Thousands</t>
  </si>
  <si>
    <t>Net Cash Provided by (Used in) Operating Activities</t>
  </si>
  <si>
    <t>Net Cash Provided by (Used in) Investing Activities</t>
  </si>
  <si>
    <t>Net Cash Provided by (Used in) Financing Activities</t>
  </si>
  <si>
    <t>Immaterial error correction - revenue</t>
  </si>
  <si>
    <t>Immaterial error correction - cost of sales</t>
  </si>
  <si>
    <t>Immaterial Error Correction - net income</t>
  </si>
  <si>
    <t>Restatement Adjustment [Member]</t>
  </si>
  <si>
    <t>New Accounting Standards New Accounting Standards (Details) - USD ($) $ in Thousands</t>
  </si>
  <si>
    <t>Jan. 01, 2019</t>
  </si>
  <si>
    <t>New Accounting Pronouncements or Change in Accounting Principle [Line Items]</t>
  </si>
  <si>
    <t>Operating lease, right-of-use asset</t>
  </si>
  <si>
    <t>Operating lease, liability</t>
  </si>
  <si>
    <t>Accounting Standards Update 2016-02 [Member]</t>
  </si>
  <si>
    <t>Reclassification adjustment for cumulative effect of change in accounting principle</t>
  </si>
  <si>
    <t>Related Party Transactions (Details) $ in Millions</t>
  </si>
  <si>
    <t>Sep. 30, 2018USD ($)</t>
  </si>
  <si>
    <t>Related party transaction, selling, general and administrative expenses</t>
  </si>
  <si>
    <t>Royalty Agreements [Member]</t>
  </si>
  <si>
    <t>Related party transaction, royalty expenses</t>
  </si>
  <si>
    <t>Earnings per Share (Details) - USD ($) $ / shares in Units, $ in Thousands</t>
  </si>
  <si>
    <t>May 09, 2018</t>
  </si>
  <si>
    <t>Weighted-average number of shares outstanding</t>
  </si>
  <si>
    <t>Dilutive effect of stock-based compensation</t>
  </si>
  <si>
    <t>Total shares and dilutive securities</t>
  </si>
  <si>
    <t>Basic earnings per share attributable to Apergy (in dollars per share)</t>
  </si>
  <si>
    <t>Diluted earnings per share attributable to Apergy (in dollars per share)</t>
  </si>
  <si>
    <t>Acquisitions (Details) - USD ($) $ in Thousands</t>
  </si>
  <si>
    <t>Jul. 31, 2019</t>
  </si>
  <si>
    <t>Cash consideration</t>
  </si>
  <si>
    <t>Contingent consideration</t>
  </si>
  <si>
    <t>Total consideration transferred</t>
  </si>
  <si>
    <t>Acquired Finite-Lived Intangible Assets [Line Items]</t>
  </si>
  <si>
    <t>Inventory</t>
  </si>
  <si>
    <t>Total assets acquired</t>
  </si>
  <si>
    <t>Customer Relationships [Member]</t>
  </si>
  <si>
    <t>Identifiable intangible assets</t>
  </si>
  <si>
    <t>Technology - Technical know-how</t>
  </si>
  <si>
    <t>Contingent consideration is payable to the seller based on the acquired business exceeding a revenue target over an eighteen month period ending January 2021. Achievement of the revenue target is considered probable.</t>
  </si>
  <si>
    <t>Acquisitions Details - Narrative (Details)</t>
  </si>
  <si>
    <t>Acquired Finite-lived Intangible Assets, Weighted Average Useful Life</t>
  </si>
  <si>
    <t>15 years</t>
  </si>
  <si>
    <t>Dispositions (Details) - USD ($) $ in Thousands</t>
  </si>
  <si>
    <t>Dispositions [Abstract]</t>
  </si>
  <si>
    <t>Impairment of held-for-sale assets</t>
  </si>
  <si>
    <t>Inventories (Details) - USD ($) $ in Thousands</t>
  </si>
  <si>
    <t>Raw materials</t>
  </si>
  <si>
    <t>Work in progress</t>
  </si>
  <si>
    <t>Finished goods</t>
  </si>
  <si>
    <t>Subtotal</t>
  </si>
  <si>
    <t>LIFO and valuation adjustments</t>
  </si>
  <si>
    <t>Goodwill (Details) - USD ($) $ in Thousands</t>
  </si>
  <si>
    <t>Goodwill [Roll Forward]</t>
  </si>
  <si>
    <t>Balance</t>
  </si>
  <si>
    <t>Acquisition</t>
  </si>
  <si>
    <t>Foreign currency translation</t>
  </si>
  <si>
    <t>Production and Automation Technologies [Member]</t>
  </si>
  <si>
    <t>Drilling Technologies [Member]</t>
  </si>
  <si>
    <t>Debt - Long-term Debt (Details) - USD ($) $ in Thousands</t>
  </si>
  <si>
    <t>Finance lease liabilities, noncurrent</t>
  </si>
  <si>
    <t>Capital lease obligations, noncurrent</t>
  </si>
  <si>
    <t>Net unamortized discounts and issuance costs</t>
  </si>
  <si>
    <t>Total long-term debt</t>
  </si>
  <si>
    <t>Line of Credit</t>
  </si>
  <si>
    <t>Long-term debt, gross</t>
  </si>
  <si>
    <t>Term Loan Facility</t>
  </si>
  <si>
    <t>Senior Notes | 6.375% Senior Notes Due May 2026</t>
  </si>
  <si>
    <t>Debt interest rate</t>
  </si>
  <si>
    <t>6.375%</t>
  </si>
  <si>
    <t>Commitments and Contingencies (Details) - USD ($) $ in Millions</t>
  </si>
  <si>
    <t>Loss Contingencies [Line Items]</t>
  </si>
  <si>
    <t>Letters of credit outstanding and surety bonds, amount</t>
  </si>
  <si>
    <t>Accrued liability - environmental</t>
  </si>
  <si>
    <t>Tax Indemnification Agreement [Member]</t>
  </si>
  <si>
    <t>Loss Contingency, Loss in Period</t>
  </si>
  <si>
    <t>Stockholders' Equity - Capital stock activity (Details) - shares</t>
  </si>
  <si>
    <t>Issuance of common stock (shares)</t>
  </si>
  <si>
    <t>Common Stock [Member]</t>
  </si>
  <si>
    <t>Shares Issued, Shares, Share-based Payment Arrangement, after Forfeiture</t>
  </si>
  <si>
    <t>Stockholders' Equity - Accumulated other comprehensive loss (Details) - USD ($) $ in Thousands</t>
  </si>
  <si>
    <t>Jan. 01, 2018</t>
  </si>
  <si>
    <t>Accumulated Other Comprehensive Income (Loss) [Line Items]</t>
  </si>
  <si>
    <t>Beginning balance</t>
  </si>
  <si>
    <t>Ending balance</t>
  </si>
  <si>
    <t>AOCI Attributable to Parent [Member]</t>
  </si>
  <si>
    <t>Other comprehensive income (loss) before reclassifications, net of tax</t>
  </si>
  <si>
    <t>Reclassification adjustment for net losses included in net income, net of tax</t>
  </si>
  <si>
    <t>Foreign Currency Translation</t>
  </si>
  <si>
    <t>Defined Pension and Other Post-Retirement Benefits</t>
  </si>
  <si>
    <t>Stockholders' Equity - Reclassifications from accumulated other comprehensive loss (Details) - USD ($) $ in Thousands</t>
  </si>
  <si>
    <t>Reclassification Adjustment out of Accumulated Other Comprehensive Income [Line Items]</t>
  </si>
  <si>
    <t>Total before tax</t>
  </si>
  <si>
    <t>Tax benefit</t>
  </si>
  <si>
    <t>Accumulated Defined Benefit Plans Adjustment, Net Gain (Loss) And Net Transition Including Portion Attributable to Noncontrolling Interest [Member] [Member] | Reclassification out of Accumulated Other Comprehensive Income</t>
  </si>
  <si>
    <t>Accumulated Defined Benefit Plans Adjustment, Settlement Gain (Loss) Including Portion Attributable to Noncontrolling Interest [Member] [Member] | Reclassification out of Accumulated Other Comprehensive Income</t>
  </si>
  <si>
    <t>Accumulated Defined Benefit Plans Adjustment Including Portion Attributable to Noncontrolling Interest [Member] | Reclassification out of Accumulated Other Comprehensive Income</t>
  </si>
  <si>
    <t>These accumulated other comprehensive loss components are included in the computation of net periodic benefit cost (See Note 15—Employee Benefit Plans for additional information)</t>
  </si>
  <si>
    <t>Revenue - Disaggregation of Revenue (Details) - USD ($) $ in Thousands</t>
  </si>
  <si>
    <t>Disaggregation of Revenue [Line Items]</t>
  </si>
  <si>
    <t>Lease and other revenue</t>
  </si>
  <si>
    <t>UNITED STATES</t>
  </si>
  <si>
    <t>CANADA</t>
  </si>
  <si>
    <t>Middle East [Member]</t>
  </si>
  <si>
    <t>Europe [Member]</t>
  </si>
  <si>
    <t>Latin America [Member]</t>
  </si>
  <si>
    <t>AUSTRALIA</t>
  </si>
  <si>
    <t>Asia-Pacific and other [Member]</t>
  </si>
  <si>
    <t>Product [Member]</t>
  </si>
  <si>
    <t>Service [Member]</t>
  </si>
  <si>
    <t>Production and Automation Technologies [Member] | Intra-segment eliminations [Member]</t>
  </si>
  <si>
    <t>Production and Automation Technologies [Member] | Artificial lift [Member]</t>
  </si>
  <si>
    <t>Production and Automation Technologies [Member] | Digital products [Member]</t>
  </si>
  <si>
    <t>Production and Automation Technologies [Member] | Other production equipment [Member]</t>
  </si>
  <si>
    <t>Revenue - Contract Balances (Details) - USD ($) $ in Thousands</t>
  </si>
  <si>
    <t>Contract assets</t>
  </si>
  <si>
    <t>Contract liabilities - current</t>
  </si>
  <si>
    <t>Leases (Details) - USD ($) $ in Millions</t>
  </si>
  <si>
    <t>Operating Lease, Lease Income, Lease Payments</t>
  </si>
  <si>
    <t>Leases - Balance Sheet (Details) $ in Thousands</t>
  </si>
  <si>
    <t>Sep. 30, 2019USD ($)</t>
  </si>
  <si>
    <t>Finance lease, right-of-use asset</t>
  </si>
  <si>
    <t>Total right-of-use assets</t>
  </si>
  <si>
    <t>Finance lease, liability, current</t>
  </si>
  <si>
    <t>Operating lease, liability, current</t>
  </si>
  <si>
    <t>Operating lease, liability, noncurrent</t>
  </si>
  <si>
    <t>Total lease liability</t>
  </si>
  <si>
    <t>Leases - Lease Cost (Details) $ in Thousands</t>
  </si>
  <si>
    <t>Finance lease cost, amortization of right-of-use assets</t>
  </si>
  <si>
    <t>Finance lease cost, Interest on lease liabilities</t>
  </si>
  <si>
    <t>Operating lease cost</t>
  </si>
  <si>
    <t>Short-term lease cost</t>
  </si>
  <si>
    <t>Variable lease cost</t>
  </si>
  <si>
    <t>Sublease income</t>
  </si>
  <si>
    <t>Total net lease cost</t>
  </si>
  <si>
    <t>Operating lease, weighted-average remaining lease term</t>
  </si>
  <si>
    <t>4 years 7 months</t>
  </si>
  <si>
    <t>Finance lease, weighted-average remaining lease term</t>
  </si>
  <si>
    <t>2 years</t>
  </si>
  <si>
    <t>Operating lease, weighted-average discount rate (as a percent)</t>
  </si>
  <si>
    <t>6.60%</t>
  </si>
  <si>
    <t>Finance lease, weighted-average discount rate (as a percent)</t>
  </si>
  <si>
    <t>5.20%</t>
  </si>
  <si>
    <t>Leases - Maturity Tabl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 Lease Assets (Details) - USD ($) $ in Thousands</t>
  </si>
  <si>
    <t>Property, Plant and Equipment [Line Items]</t>
  </si>
  <si>
    <t>Accumulated depreciation</t>
  </si>
  <si>
    <t>Property, plant, and equipment, net</t>
  </si>
  <si>
    <t>Property, plant, and equipment</t>
  </si>
  <si>
    <t>Depreciation expense</t>
  </si>
  <si>
    <t>Income Taxes (Details)</t>
  </si>
  <si>
    <t>Effective tax rate (as a percent)</t>
  </si>
  <si>
    <t>22.70%</t>
  </si>
  <si>
    <t>23.20%</t>
  </si>
  <si>
    <t>21.60%</t>
  </si>
  <si>
    <t>25.20%</t>
  </si>
  <si>
    <t>Employee Benefit Plans (Details) - USD ($) $ in Millions</t>
  </si>
  <si>
    <t>Net periodic benefit cost</t>
  </si>
  <si>
    <t>Equity and Cash Incentive Program (Details) - USD ($) $ in Thousands</t>
  </si>
  <si>
    <t>Stock-based compensation expense [Abstract]</t>
  </si>
  <si>
    <t>Stock-based compensation expense</t>
  </si>
  <si>
    <t>Stock-based compensation expense, net of tax</t>
  </si>
  <si>
    <t>Stock-Settled Appreciation Rights</t>
  </si>
  <si>
    <t>Outstanding (in shares)</t>
  </si>
  <si>
    <t>Forfeited (in shares)</t>
  </si>
  <si>
    <t>Exercised (in shares)</t>
  </si>
  <si>
    <t>Performance Share Awards</t>
  </si>
  <si>
    <t>Granted (in shares)</t>
  </si>
  <si>
    <t>Restricted Stock Units</t>
  </si>
  <si>
    <t>Vested (in shares)</t>
  </si>
  <si>
    <t>Fair Value Measurements (Details) $ in Millions</t>
  </si>
  <si>
    <t>Fair Value, Assets and Liabilities Measured on Recurring and Nonrecurring Basis [Line Items]</t>
  </si>
  <si>
    <t>Principal amount of debt issued</t>
  </si>
  <si>
    <t>Senior Notes | 6.375% Senior Notes Due May 2026 | Fair Value, Inputs, Level 1</t>
  </si>
  <si>
    <t>Debt, fair value</t>
  </si>
  <si>
    <t>Term Loan Facility | Fair Value, Inputs, Level 2</t>
  </si>
  <si>
    <t>Segment Information (Details) - USD ($) $ in Thousands</t>
  </si>
  <si>
    <t>Reconciliation from Segment Totals to Consolidated [Abstract]</t>
  </si>
  <si>
    <t>Reconciliation of Earnings from Continuing Operations from Segments to Consolidated [Abstract]</t>
  </si>
  <si>
    <t>Total segments [Member]</t>
  </si>
  <si>
    <t>Corporate expense / other [Member]</t>
  </si>
  <si>
    <t>Interest Expense [Member]</t>
  </si>
  <si>
    <t>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Condensed Income Statement (Details) - USD ($) $ in Thousands</t>
  </si>
  <si>
    <t>Gross Profit</t>
  </si>
  <si>
    <t>Income (loss) before equity in earnings of affiliates</t>
  </si>
  <si>
    <t>Consolidation, Eliminations [Member]</t>
  </si>
  <si>
    <t>Equity in earnings of affiliates</t>
  </si>
  <si>
    <t>Non-Guarantor Subsidiaries [Member]</t>
  </si>
  <si>
    <t>Guarantor Subsidiaries [Member]</t>
  </si>
  <si>
    <t>Parent Company [Member]</t>
  </si>
  <si>
    <t>Product revenue | Non-Guarantor Subsidiaries [Member]</t>
  </si>
  <si>
    <t>Product revenue | Guarantor Subsidiaries [Member]</t>
  </si>
  <si>
    <t>Other revenue | Consolidation, Eliminations [Member]</t>
  </si>
  <si>
    <t>Other revenue | Non-Guarantor Subsidiaries [Member]</t>
  </si>
  <si>
    <t>Other revenue | Guarantor Subsidiaries [Member]</t>
  </si>
  <si>
    <t>Condensed Consolidating Financial Statements Condensed Balance Sheet (Details) - USD ($) $ in Thousands</t>
  </si>
  <si>
    <t>Dec. 31, 2017</t>
  </si>
  <si>
    <t>Receivables, net</t>
  </si>
  <si>
    <t>Intangible assets, net</t>
  </si>
  <si>
    <t xml:space="preserve"> </t>
  </si>
  <si>
    <t>Advances due from affiliates</t>
  </si>
  <si>
    <t>Investments in subsidiaries</t>
  </si>
  <si>
    <t>Advances due to affiliates</t>
  </si>
  <si>
    <t>Condensed Consolidating Financial Statements Condensed Statement of Cash Flows (Details) - USD ($) $ in Thousands</t>
  </si>
  <si>
    <t>Cash provided (required) by operating activities</t>
  </si>
  <si>
    <t>Payments of finance lease obligations</t>
  </si>
  <si>
    <t>Advances due to (from) affiliates</t>
  </si>
  <si>
    <t>Cash Flow Information Cash Flow Information (Details) - USD ($) $ in Thousands</t>
  </si>
  <si>
    <t>Cash required by operating leases</t>
  </si>
  <si>
    <t>Cash required by finance leases - interest</t>
  </si>
  <si>
    <t>Cash required by finance leases - principal</t>
  </si>
  <si>
    <t>Operating lease additions</t>
  </si>
  <si>
    <t>Finance lease additions</t>
  </si>
  <si>
    <t>Transfers from inventory</t>
  </si>
  <si>
    <t>Proceeds from divestiture of property held-for-sale</t>
  </si>
  <si>
    <t>Payments to Acquire Machinery and Equipment</t>
  </si>
  <si>
    <t>Cash required by operating leases is reported net of operating lease expense in the operating section of our condensed consolidated statements of cash flows in “Accrued expenses and other liabilities.”</t>
  </si>
  <si>
    <t>Operating lease additions include lease liabilities recognized at the time of adoption. Refer to Note 2—New Accounting Standards for additional information.</t>
  </si>
  <si>
    <t>Label</t>
  </si>
  <si>
    <t>Element</t>
  </si>
  <si>
    <t>Value</t>
  </si>
  <si>
    <t>Cumulative Effect of New Accounting Principle in Period of Adoption</t>
  </si>
  <si>
    <t>us-gaap_CumulativeEffectOfNewAccountingPrincipleInPeriodOfAdoption</t>
  </si>
  <si>
    <t>Retained Earnings [Member]</t>
  </si>
  <si>
    <t>Net parent investment in Aperg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77459846</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225</v>
      </c>
    </row>
    <row r="4" spans="1:2">
      <c r="A4" s="4" t="s">
        <v>179</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227</v>
      </c>
    </row>
    <row r="4" spans="1:2">
      <c r="A4" s="4" t="s">
        <v>114</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9</v>
      </c>
      <c r="C1" s="2" t="s">
        <v>60</v>
      </c>
      <c r="I1" s="2" t="s">
        <v>1</v>
      </c>
    </row>
    <row r="2" spans="1:10">
      <c r="C2" s="2" t="s">
        <v>2</v>
      </c>
      <c r="D2" s="2" t="s">
        <v>61</v>
      </c>
      <c r="E2" s="2" t="s">
        <v>62</v>
      </c>
      <c r="F2" s="2" t="s">
        <v>63</v>
      </c>
      <c r="G2" s="2" t="s">
        <v>64</v>
      </c>
      <c r="H2" s="2" t="s">
        <v>65</v>
      </c>
      <c r="I2" s="2" t="s">
        <v>2</v>
      </c>
      <c r="J2" s="2" t="s">
        <v>63</v>
      </c>
    </row>
    <row r="3" spans="1:10">
      <c r="A3" s="4" t="s">
        <v>66</v>
      </c>
      <c r="C3" s="6" t="n">
        <v>278381</v>
      </c>
      <c r="F3" s="6" t="n">
        <v>316468</v>
      </c>
      <c r="I3" s="6" t="n">
        <v>886126</v>
      </c>
      <c r="J3" s="6" t="n">
        <v>905444</v>
      </c>
    </row>
    <row r="4" spans="1:10">
      <c r="A4" s="4" t="s">
        <v>67</v>
      </c>
      <c r="C4" s="5" t="n">
        <v>186862</v>
      </c>
      <c r="F4" s="5" t="n">
        <v>202734</v>
      </c>
      <c r="I4" s="5" t="n">
        <v>579289</v>
      </c>
      <c r="J4" s="5" t="n">
        <v>594416</v>
      </c>
    </row>
    <row r="5" spans="1:10">
      <c r="A5" s="4" t="s">
        <v>68</v>
      </c>
      <c r="C5" s="5" t="n">
        <v>91519</v>
      </c>
      <c r="F5" s="5" t="n">
        <v>113734</v>
      </c>
      <c r="I5" s="5" t="n">
        <v>306837</v>
      </c>
      <c r="J5" s="5" t="n">
        <v>311028</v>
      </c>
    </row>
    <row r="6" spans="1:10">
      <c r="A6" s="4" t="s">
        <v>69</v>
      </c>
      <c r="C6" s="5" t="n">
        <v>68813</v>
      </c>
      <c r="F6" s="5" t="n">
        <v>69206</v>
      </c>
      <c r="I6" s="5" t="n">
        <v>200790</v>
      </c>
      <c r="J6" s="5" t="n">
        <v>194374</v>
      </c>
    </row>
    <row r="7" spans="1:10">
      <c r="A7" s="4" t="s">
        <v>70</v>
      </c>
      <c r="C7" s="5" t="n">
        <v>9537</v>
      </c>
      <c r="F7" s="5" t="n">
        <v>10584</v>
      </c>
      <c r="I7" s="5" t="n">
        <v>30068</v>
      </c>
      <c r="J7" s="5" t="n">
        <v>16813</v>
      </c>
    </row>
    <row r="8" spans="1:10">
      <c r="A8" s="4" t="s">
        <v>71</v>
      </c>
      <c r="C8" s="5" t="n">
        <v>-309</v>
      </c>
      <c r="F8" s="5" t="n">
        <v>725</v>
      </c>
      <c r="I8" s="5" t="n">
        <v>3469</v>
      </c>
      <c r="J8" s="5" t="n">
        <v>3917</v>
      </c>
    </row>
    <row r="9" spans="1:10">
      <c r="A9" s="4" t="s">
        <v>72</v>
      </c>
      <c r="C9" s="5" t="n">
        <v>13478</v>
      </c>
      <c r="F9" s="5" t="n">
        <v>33219</v>
      </c>
      <c r="I9" s="5" t="n">
        <v>72510</v>
      </c>
      <c r="J9" s="5" t="n">
        <v>95924</v>
      </c>
    </row>
    <row r="10" spans="1:10">
      <c r="A10" s="4" t="s">
        <v>73</v>
      </c>
      <c r="C10" s="5" t="n">
        <v>3059</v>
      </c>
      <c r="F10" s="5" t="n">
        <v>7723</v>
      </c>
      <c r="I10" s="5" t="n">
        <v>15672</v>
      </c>
      <c r="J10" s="5" t="n">
        <v>24159</v>
      </c>
    </row>
    <row r="11" spans="1:10">
      <c r="A11" s="4" t="s">
        <v>74</v>
      </c>
      <c r="C11" s="5" t="n">
        <v>10419</v>
      </c>
      <c r="D11" s="6" t="n">
        <v>23850</v>
      </c>
      <c r="E11" s="6" t="n">
        <v>22569</v>
      </c>
      <c r="F11" s="5" t="n">
        <v>25496</v>
      </c>
      <c r="G11" s="6" t="n">
        <v>22075</v>
      </c>
      <c r="H11" s="6" t="n">
        <v>24194</v>
      </c>
      <c r="I11" s="5" t="n">
        <v>56838</v>
      </c>
      <c r="J11" s="5" t="n">
        <v>71765</v>
      </c>
    </row>
    <row r="12" spans="1:10">
      <c r="A12" s="4" t="s">
        <v>75</v>
      </c>
      <c r="C12" s="5" t="n">
        <v>194</v>
      </c>
      <c r="F12" s="5" t="n">
        <v>232</v>
      </c>
      <c r="I12" s="5" t="n">
        <v>547</v>
      </c>
      <c r="J12" s="5" t="n">
        <v>295</v>
      </c>
    </row>
    <row r="13" spans="1:10">
      <c r="A13" s="4" t="s">
        <v>76</v>
      </c>
      <c r="C13" s="6" t="n">
        <v>10225</v>
      </c>
      <c r="F13" s="6" t="n">
        <v>25264</v>
      </c>
      <c r="I13" s="6" t="n">
        <v>56291</v>
      </c>
      <c r="J13" s="6" t="n">
        <v>71470</v>
      </c>
    </row>
    <row r="14" spans="1:10">
      <c r="A14" s="4" t="s">
        <v>77</v>
      </c>
      <c r="B14" s="4" t="s">
        <v>78</v>
      </c>
      <c r="C14" s="7" t="n">
        <v>0.13</v>
      </c>
      <c r="F14" s="7" t="n">
        <v>0.33</v>
      </c>
      <c r="I14" s="7" t="n">
        <v>0.73</v>
      </c>
      <c r="J14" s="7" t="n">
        <v>0.92</v>
      </c>
    </row>
    <row r="15" spans="1:10">
      <c r="A15" s="4" t="s">
        <v>79</v>
      </c>
      <c r="B15" s="4" t="s">
        <v>78</v>
      </c>
      <c r="C15" s="7" t="n">
        <v>0.13</v>
      </c>
      <c r="F15" s="7" t="n">
        <v>0.33</v>
      </c>
      <c r="I15" s="7" t="n">
        <v>0.73</v>
      </c>
      <c r="J15" s="7" t="n">
        <v>0.92</v>
      </c>
    </row>
    <row r="16" spans="1:10">
      <c r="A16" s="4" t="s">
        <v>80</v>
      </c>
      <c r="B16" s="4" t="s">
        <v>78</v>
      </c>
      <c r="C16" s="5" t="n">
        <v>77460</v>
      </c>
      <c r="F16" s="5" t="n">
        <v>77340</v>
      </c>
      <c r="I16" s="5" t="n">
        <v>77416</v>
      </c>
      <c r="J16" s="5" t="n">
        <v>77340</v>
      </c>
    </row>
    <row r="17" spans="1:10">
      <c r="A17" s="4" t="s">
        <v>81</v>
      </c>
      <c r="B17" s="4" t="s">
        <v>78</v>
      </c>
      <c r="C17" s="5" t="n">
        <v>77573</v>
      </c>
      <c r="F17" s="5" t="n">
        <v>77569</v>
      </c>
      <c r="I17" s="5" t="n">
        <v>77615</v>
      </c>
      <c r="J17" s="5" t="n">
        <v>77742</v>
      </c>
    </row>
    <row r="18" spans="1:10">
      <c r="A18" s="4" t="s">
        <v>82</v>
      </c>
    </row>
    <row r="19" spans="1:10">
      <c r="A19" s="4" t="s">
        <v>83</v>
      </c>
      <c r="C19" s="6" t="n">
        <v>244651</v>
      </c>
      <c r="F19" s="6" t="n">
        <v>283102</v>
      </c>
      <c r="I19" s="6" t="n">
        <v>787698</v>
      </c>
      <c r="J19" s="6" t="n">
        <v>807949</v>
      </c>
    </row>
    <row r="20" spans="1:10">
      <c r="A20" s="4" t="s">
        <v>84</v>
      </c>
    </row>
    <row r="21" spans="1:10">
      <c r="A21" s="4" t="s">
        <v>83</v>
      </c>
      <c r="C21" s="6" t="n">
        <v>33730</v>
      </c>
      <c r="F21" s="6" t="n">
        <v>33366</v>
      </c>
      <c r="I21" s="6" t="n">
        <v>98428</v>
      </c>
      <c r="J21" s="6" t="n">
        <v>97495</v>
      </c>
    </row>
    <row r="22" spans="1:10"/>
    <row r="23" spans="1:10">
      <c r="A23" s="4" t="s">
        <v>78</v>
      </c>
      <c r="B23" s="4" t="s">
        <v>85</v>
      </c>
    </row>
  </sheetData>
  <mergeCells count="5">
    <mergeCell ref="A1:B2"/>
    <mergeCell ref="C1:H1"/>
    <mergeCell ref="I1:J1"/>
    <mergeCell ref="A22:I22"/>
    <mergeCell ref="B23:I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238</v>
      </c>
    </row>
    <row r="4" spans="1:2">
      <c r="A4" s="4" t="s">
        <v>83</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60</v>
      </c>
      <c r="E1" s="2" t="s">
        <v>1</v>
      </c>
    </row>
    <row r="2" spans="1:6">
      <c r="C2" s="2" t="s">
        <v>2</v>
      </c>
      <c r="D2" s="2" t="s">
        <v>63</v>
      </c>
      <c r="E2" s="2" t="s">
        <v>2</v>
      </c>
      <c r="F2" s="2" t="s">
        <v>63</v>
      </c>
    </row>
    <row r="3" spans="1:6">
      <c r="A3" s="4" t="s">
        <v>74</v>
      </c>
      <c r="C3" s="6" t="n">
        <v>10419</v>
      </c>
      <c r="D3" s="6" t="n">
        <v>25496</v>
      </c>
      <c r="E3" s="6" t="n">
        <v>56838</v>
      </c>
      <c r="F3" s="6" t="n">
        <v>71765</v>
      </c>
    </row>
    <row r="4" spans="1:6">
      <c r="A4" s="3" t="s">
        <v>87</v>
      </c>
    </row>
    <row r="5" spans="1:6">
      <c r="A5" s="4" t="s">
        <v>88</v>
      </c>
      <c r="B5" s="4" t="s">
        <v>78</v>
      </c>
      <c r="C5" s="5" t="n">
        <v>-2900</v>
      </c>
      <c r="D5" s="5" t="n">
        <v>-515</v>
      </c>
      <c r="E5" s="5" t="n">
        <v>-836</v>
      </c>
      <c r="F5" s="5" t="n">
        <v>-9080</v>
      </c>
    </row>
    <row r="6" spans="1:6">
      <c r="A6" s="3" t="s">
        <v>89</v>
      </c>
    </row>
    <row r="7" spans="1:6">
      <c r="A7" s="4" t="s">
        <v>90</v>
      </c>
      <c r="C7" s="5" t="n">
        <v>0</v>
      </c>
      <c r="D7" s="5" t="n">
        <v>0</v>
      </c>
      <c r="E7" s="5" t="n">
        <v>-323</v>
      </c>
      <c r="F7" s="5" t="n">
        <v>170</v>
      </c>
    </row>
    <row r="8" spans="1:6">
      <c r="A8" s="4" t="s">
        <v>91</v>
      </c>
      <c r="C8" s="5" t="n">
        <v>68</v>
      </c>
      <c r="D8" s="5" t="n">
        <v>86</v>
      </c>
      <c r="E8" s="5" t="n">
        <v>203</v>
      </c>
      <c r="F8" s="5" t="n">
        <v>181</v>
      </c>
    </row>
    <row r="9" spans="1:6">
      <c r="A9" s="4" t="s">
        <v>92</v>
      </c>
      <c r="C9" s="5" t="n">
        <v>0</v>
      </c>
      <c r="D9" s="5" t="n">
        <v>353</v>
      </c>
      <c r="E9" s="5" t="n">
        <v>355</v>
      </c>
      <c r="F9" s="5" t="n">
        <v>353</v>
      </c>
    </row>
    <row r="10" spans="1:6">
      <c r="A10" s="4" t="s">
        <v>93</v>
      </c>
      <c r="B10" s="4" t="s">
        <v>94</v>
      </c>
      <c r="C10" s="5" t="n">
        <v>68</v>
      </c>
      <c r="D10" s="5" t="n">
        <v>439</v>
      </c>
      <c r="E10" s="5" t="n">
        <v>235</v>
      </c>
      <c r="F10" s="5" t="n">
        <v>704</v>
      </c>
    </row>
    <row r="11" spans="1:6">
      <c r="A11" s="4" t="s">
        <v>95</v>
      </c>
      <c r="C11" s="5" t="n">
        <v>-2832</v>
      </c>
      <c r="D11" s="5" t="n">
        <v>-76</v>
      </c>
      <c r="E11" s="5" t="n">
        <v>-601</v>
      </c>
      <c r="F11" s="5" t="n">
        <v>-8376</v>
      </c>
    </row>
    <row r="12" spans="1:6">
      <c r="A12" s="4" t="s">
        <v>96</v>
      </c>
      <c r="C12" s="5" t="n">
        <v>7587</v>
      </c>
      <c r="D12" s="5" t="n">
        <v>25420</v>
      </c>
      <c r="E12" s="5" t="n">
        <v>56237</v>
      </c>
      <c r="F12" s="5" t="n">
        <v>63389</v>
      </c>
    </row>
    <row r="13" spans="1:6">
      <c r="A13" s="4" t="s">
        <v>97</v>
      </c>
      <c r="C13" s="5" t="n">
        <v>194</v>
      </c>
      <c r="D13" s="5" t="n">
        <v>232</v>
      </c>
      <c r="E13" s="5" t="n">
        <v>547</v>
      </c>
      <c r="F13" s="5" t="n">
        <v>295</v>
      </c>
    </row>
    <row r="14" spans="1:6">
      <c r="A14" s="4" t="s">
        <v>98</v>
      </c>
      <c r="C14" s="6" t="n">
        <v>7393</v>
      </c>
      <c r="D14" s="6" t="n">
        <v>25188</v>
      </c>
      <c r="E14" s="6" t="n">
        <v>55690</v>
      </c>
      <c r="F14" s="6" t="n">
        <v>63094</v>
      </c>
    </row>
    <row r="15" spans="1:6"/>
    <row r="16" spans="1:6">
      <c r="A16" s="4" t="s">
        <v>78</v>
      </c>
      <c r="B16" s="4" t="s">
        <v>99</v>
      </c>
    </row>
    <row r="17" spans="1:6">
      <c r="A17" s="4" t="s">
        <v>94</v>
      </c>
      <c r="B17" s="4" t="s">
        <v>100</v>
      </c>
    </row>
  </sheetData>
  <mergeCells count="6">
    <mergeCell ref="A1:B2"/>
    <mergeCell ref="C1:D1"/>
    <mergeCell ref="E1:F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7</v>
      </c>
    </row>
    <row r="4" spans="1:2">
      <c r="A4" s="4" t="s">
        <v>114</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0</v>
      </c>
      <c r="D1" s="2" t="s">
        <v>1</v>
      </c>
    </row>
    <row r="2" spans="1:5">
      <c r="B2" s="2" t="s">
        <v>2</v>
      </c>
      <c r="C2" s="2" t="s">
        <v>63</v>
      </c>
      <c r="D2" s="2" t="s">
        <v>2</v>
      </c>
      <c r="E2" s="2" t="s">
        <v>63</v>
      </c>
    </row>
    <row r="3" spans="1:5">
      <c r="A3" s="3" t="s">
        <v>102</v>
      </c>
    </row>
    <row r="4" spans="1:5">
      <c r="A4" s="4" t="s">
        <v>103</v>
      </c>
      <c r="B4" s="6" t="n">
        <v>0</v>
      </c>
      <c r="C4" s="6" t="n">
        <v>0</v>
      </c>
      <c r="D4" s="6" t="n">
        <v>0</v>
      </c>
      <c r="E4" s="6" t="n">
        <v>0</v>
      </c>
    </row>
    <row r="5" spans="1:5">
      <c r="A5" s="4" t="s">
        <v>104</v>
      </c>
      <c r="B5" s="6" t="n">
        <v>23</v>
      </c>
      <c r="C5" s="6" t="n">
        <v>161</v>
      </c>
      <c r="D5" s="6" t="n">
        <v>202</v>
      </c>
      <c r="E5" s="6" t="n">
        <v>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4" t="s">
        <v>320</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9"/>
  </cols>
  <sheetData>
    <row r="1" spans="1:2">
      <c r="A1" s="1" t="s">
        <v>344</v>
      </c>
      <c r="B1" s="2" t="s">
        <v>345</v>
      </c>
    </row>
    <row r="2" spans="1:2">
      <c r="A2" s="3" t="s">
        <v>346</v>
      </c>
    </row>
    <row r="3" spans="1:2">
      <c r="A3" s="4" t="s">
        <v>347</v>
      </c>
      <c r="B3" s="5" t="n">
        <v>2</v>
      </c>
    </row>
    <row r="4" spans="1:2">
      <c r="A4" s="4" t="s">
        <v>348</v>
      </c>
      <c r="B4" s="5" t="n">
        <v>773398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3</v>
      </c>
      <c r="D2" s="2" t="s">
        <v>2</v>
      </c>
      <c r="E2" s="2" t="s">
        <v>63</v>
      </c>
    </row>
    <row r="3" spans="1:5">
      <c r="A3" s="4" t="s">
        <v>172</v>
      </c>
      <c r="D3" s="6" t="n">
        <v>-51116</v>
      </c>
      <c r="E3" s="6" t="n">
        <v>-52814</v>
      </c>
    </row>
    <row r="4" spans="1:5">
      <c r="A4" s="4" t="s">
        <v>76</v>
      </c>
      <c r="B4" s="6" t="n">
        <v>10225</v>
      </c>
      <c r="C4" s="6" t="n">
        <v>25264</v>
      </c>
      <c r="D4" s="5" t="n">
        <v>56291</v>
      </c>
      <c r="E4" s="6" t="n">
        <v>71470</v>
      </c>
    </row>
    <row r="5" spans="1:5">
      <c r="A5" s="4" t="s">
        <v>350</v>
      </c>
    </row>
    <row r="6" spans="1:5">
      <c r="A6" s="4" t="s">
        <v>172</v>
      </c>
      <c r="B6" s="5" t="n">
        <v>2500</v>
      </c>
      <c r="D6" s="5" t="n">
        <v>6500</v>
      </c>
    </row>
    <row r="7" spans="1:5">
      <c r="A7" s="4" t="s">
        <v>76</v>
      </c>
      <c r="B7" s="6" t="n">
        <v>1900</v>
      </c>
      <c r="D7" s="6" t="n">
        <v>4900</v>
      </c>
    </row>
    <row r="8" spans="1:5">
      <c r="A8" s="4" t="s">
        <v>351</v>
      </c>
      <c r="B8" s="7" t="n">
        <v>0.02</v>
      </c>
      <c r="D8" s="7" t="n">
        <v>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2</v>
      </c>
      <c r="B1" s="2" t="s">
        <v>60</v>
      </c>
      <c r="C1" s="2" t="s">
        <v>1</v>
      </c>
    </row>
    <row r="2" spans="1:4">
      <c r="B2" s="2" t="s">
        <v>2</v>
      </c>
      <c r="C2" s="2" t="s">
        <v>2</v>
      </c>
      <c r="D2" s="2" t="s">
        <v>63</v>
      </c>
    </row>
    <row r="3" spans="1:4">
      <c r="A3" s="4" t="s">
        <v>353</v>
      </c>
      <c r="C3" s="6" t="n">
        <v>123390</v>
      </c>
      <c r="D3" s="6" t="n">
        <v>93031</v>
      </c>
    </row>
    <row r="4" spans="1:4">
      <c r="A4" s="4" t="s">
        <v>354</v>
      </c>
      <c r="C4" s="5" t="n">
        <v>-43329</v>
      </c>
      <c r="D4" s="5" t="n">
        <v>-41860</v>
      </c>
    </row>
    <row r="5" spans="1:4">
      <c r="A5" s="4" t="s">
        <v>355</v>
      </c>
      <c r="C5" s="6" t="n">
        <v>80949</v>
      </c>
      <c r="D5" s="5" t="n">
        <v>56794</v>
      </c>
    </row>
    <row r="6" spans="1:4">
      <c r="A6" s="4" t="s">
        <v>356</v>
      </c>
      <c r="B6" s="6" t="n">
        <v>600</v>
      </c>
    </row>
    <row r="7" spans="1:4">
      <c r="A7" s="4" t="s">
        <v>357</v>
      </c>
      <c r="B7" s="5" t="n">
        <v>2600</v>
      </c>
    </row>
    <row r="8" spans="1:4">
      <c r="A8" s="4" t="s">
        <v>358</v>
      </c>
      <c r="B8" s="6" t="n">
        <v>1500</v>
      </c>
    </row>
    <row r="9" spans="1:4">
      <c r="A9" s="4" t="s">
        <v>359</v>
      </c>
    </row>
    <row r="10" spans="1:4">
      <c r="A10" s="4" t="s">
        <v>353</v>
      </c>
      <c r="D10" s="5" t="n">
        <v>200</v>
      </c>
    </row>
    <row r="11" spans="1:4">
      <c r="A11" s="4" t="s">
        <v>354</v>
      </c>
      <c r="D11" s="5" t="n">
        <v>3000</v>
      </c>
    </row>
    <row r="12" spans="1:4">
      <c r="A12" s="4" t="s">
        <v>355</v>
      </c>
      <c r="D12" s="6" t="n">
        <v>3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40627</v>
      </c>
      <c r="C3" s="6" t="n">
        <v>41832</v>
      </c>
    </row>
    <row r="4" spans="1:3">
      <c r="A4" s="4" t="s">
        <v>109</v>
      </c>
      <c r="B4" s="5" t="n">
        <v>236381</v>
      </c>
      <c r="C4" s="5" t="n">
        <v>249948</v>
      </c>
    </row>
    <row r="5" spans="1:3">
      <c r="A5" s="4" t="s">
        <v>110</v>
      </c>
      <c r="B5" s="5" t="n">
        <v>219614</v>
      </c>
      <c r="C5" s="5" t="n">
        <v>218319</v>
      </c>
    </row>
    <row r="6" spans="1:3">
      <c r="A6" s="4" t="s">
        <v>111</v>
      </c>
      <c r="B6" s="5" t="n">
        <v>34516</v>
      </c>
      <c r="C6" s="5" t="n">
        <v>20211</v>
      </c>
    </row>
    <row r="7" spans="1:3">
      <c r="A7" s="4" t="s">
        <v>112</v>
      </c>
      <c r="B7" s="5" t="n">
        <v>531138</v>
      </c>
      <c r="C7" s="5" t="n">
        <v>530310</v>
      </c>
    </row>
    <row r="8" spans="1:3">
      <c r="A8" s="4" t="s">
        <v>113</v>
      </c>
      <c r="B8" s="5" t="n">
        <v>249385</v>
      </c>
      <c r="C8" s="5" t="n">
        <v>244328</v>
      </c>
    </row>
    <row r="9" spans="1:3">
      <c r="A9" s="4" t="s">
        <v>114</v>
      </c>
      <c r="B9" s="5" t="n">
        <v>910693</v>
      </c>
      <c r="C9" s="5" t="n">
        <v>904985</v>
      </c>
    </row>
    <row r="10" spans="1:3">
      <c r="A10" s="4" t="s">
        <v>115</v>
      </c>
      <c r="B10" s="5" t="n">
        <v>251411</v>
      </c>
      <c r="C10" s="5" t="n">
        <v>283688</v>
      </c>
    </row>
    <row r="11" spans="1:3">
      <c r="A11" s="4" t="s">
        <v>116</v>
      </c>
      <c r="B11" s="5" t="n">
        <v>29626</v>
      </c>
      <c r="C11" s="5" t="n">
        <v>8445</v>
      </c>
    </row>
    <row r="12" spans="1:3">
      <c r="A12" s="4" t="s">
        <v>117</v>
      </c>
      <c r="B12" s="5" t="n">
        <v>1972253</v>
      </c>
      <c r="C12" s="5" t="n">
        <v>1971756</v>
      </c>
    </row>
    <row r="13" spans="1:3">
      <c r="A13" s="3" t="s">
        <v>118</v>
      </c>
    </row>
    <row r="14" spans="1:3">
      <c r="A14" s="4" t="s">
        <v>119</v>
      </c>
      <c r="B14" s="5" t="n">
        <v>114185</v>
      </c>
      <c r="C14" s="5" t="n">
        <v>131058</v>
      </c>
    </row>
    <row r="15" spans="1:3">
      <c r="A15" s="4" t="s">
        <v>120</v>
      </c>
      <c r="B15" s="5" t="n">
        <v>40416</v>
      </c>
      <c r="C15" s="5" t="n">
        <v>40546</v>
      </c>
    </row>
    <row r="16" spans="1:3">
      <c r="A16" s="4" t="s">
        <v>121</v>
      </c>
      <c r="B16" s="5" t="n">
        <v>51852</v>
      </c>
      <c r="C16" s="5" t="n">
        <v>30391</v>
      </c>
    </row>
    <row r="17" spans="1:3">
      <c r="A17" s="4" t="s">
        <v>122</v>
      </c>
      <c r="B17" s="5" t="n">
        <v>206453</v>
      </c>
      <c r="C17" s="5" t="n">
        <v>201995</v>
      </c>
    </row>
    <row r="18" spans="1:3">
      <c r="A18" s="4" t="s">
        <v>123</v>
      </c>
      <c r="B18" s="5" t="n">
        <v>588580</v>
      </c>
      <c r="C18" s="5" t="n">
        <v>666108</v>
      </c>
    </row>
    <row r="19" spans="1:3">
      <c r="A19" s="4" t="s">
        <v>124</v>
      </c>
      <c r="B19" s="5" t="n">
        <v>97588</v>
      </c>
      <c r="C19" s="5" t="n">
        <v>101724</v>
      </c>
    </row>
    <row r="20" spans="1:3">
      <c r="A20" s="4" t="s">
        <v>125</v>
      </c>
      <c r="B20" s="5" t="n">
        <v>37826</v>
      </c>
      <c r="C20" s="5" t="n">
        <v>20402</v>
      </c>
    </row>
    <row r="21" spans="1:3">
      <c r="A21" s="4" t="s">
        <v>126</v>
      </c>
      <c r="B21" s="5" t="n">
        <v>930447</v>
      </c>
      <c r="C21" s="5" t="n">
        <v>990229</v>
      </c>
    </row>
    <row r="22" spans="1:3">
      <c r="A22" s="3" t="s">
        <v>127</v>
      </c>
    </row>
    <row r="23" spans="1:3">
      <c r="A23" s="4" t="s">
        <v>128</v>
      </c>
      <c r="B23" s="5" t="n">
        <v>775</v>
      </c>
      <c r="C23" s="5" t="n">
        <v>774</v>
      </c>
    </row>
    <row r="24" spans="1:3">
      <c r="A24" s="4" t="s">
        <v>129</v>
      </c>
      <c r="B24" s="5" t="n">
        <v>971075</v>
      </c>
      <c r="C24" s="5" t="n">
        <v>965372</v>
      </c>
    </row>
    <row r="25" spans="1:3">
      <c r="A25" s="4" t="s">
        <v>130</v>
      </c>
      <c r="B25" s="5" t="n">
        <v>110458</v>
      </c>
      <c r="C25" s="5" t="n">
        <v>55829</v>
      </c>
    </row>
    <row r="26" spans="1:3">
      <c r="A26" s="4" t="s">
        <v>131</v>
      </c>
      <c r="B26" s="5" t="n">
        <v>-43507</v>
      </c>
      <c r="C26" s="5" t="n">
        <v>-42906</v>
      </c>
    </row>
    <row r="27" spans="1:3">
      <c r="A27" s="4" t="s">
        <v>132</v>
      </c>
      <c r="B27" s="5" t="n">
        <v>1038801</v>
      </c>
      <c r="C27" s="5" t="n">
        <v>979069</v>
      </c>
    </row>
    <row r="28" spans="1:3">
      <c r="A28" s="4" t="s">
        <v>133</v>
      </c>
      <c r="B28" s="5" t="n">
        <v>3005</v>
      </c>
      <c r="C28" s="5" t="n">
        <v>2458</v>
      </c>
    </row>
    <row r="29" spans="1:3">
      <c r="A29" s="4" t="s">
        <v>134</v>
      </c>
      <c r="B29" s="5" t="n">
        <v>1041806</v>
      </c>
      <c r="C29" s="5" t="n">
        <v>981527</v>
      </c>
    </row>
    <row r="30" spans="1:3">
      <c r="A30" s="4" t="s">
        <v>135</v>
      </c>
      <c r="B30" s="6" t="n">
        <v>1972253</v>
      </c>
      <c r="C30" s="6" t="n">
        <v>1971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1</v>
      </c>
    </row>
    <row r="2" spans="1:3">
      <c r="A2" s="3" t="s">
        <v>362</v>
      </c>
    </row>
    <row r="3" spans="1:3">
      <c r="A3" s="4" t="s">
        <v>363</v>
      </c>
      <c r="B3" s="6" t="n">
        <v>21604</v>
      </c>
    </row>
    <row r="4" spans="1:3">
      <c r="A4" s="4" t="s">
        <v>364</v>
      </c>
      <c r="B4" s="6" t="n">
        <v>24467</v>
      </c>
    </row>
    <row r="5" spans="1:3">
      <c r="A5" s="4" t="s">
        <v>365</v>
      </c>
    </row>
    <row r="6" spans="1:3">
      <c r="A6" s="3" t="s">
        <v>362</v>
      </c>
    </row>
    <row r="7" spans="1:3">
      <c r="A7" s="4" t="s">
        <v>363</v>
      </c>
      <c r="C7" s="6" t="n">
        <v>27000</v>
      </c>
    </row>
    <row r="8" spans="1:3">
      <c r="A8" s="4" t="s">
        <v>364</v>
      </c>
      <c r="C8" s="5" t="n">
        <v>28700</v>
      </c>
    </row>
    <row r="9" spans="1:3">
      <c r="A9" s="4" t="s">
        <v>366</v>
      </c>
      <c r="C9" s="6"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67</v>
      </c>
      <c r="B1" s="2" t="s">
        <v>1</v>
      </c>
    </row>
    <row r="2" spans="1:2">
      <c r="B2" s="2" t="s">
        <v>368</v>
      </c>
    </row>
    <row r="3" spans="1:2">
      <c r="A3" s="4" t="s">
        <v>369</v>
      </c>
      <c r="B3" s="8" t="n">
        <v>7.4</v>
      </c>
    </row>
    <row r="4" spans="1:2">
      <c r="A4" s="4" t="s">
        <v>370</v>
      </c>
    </row>
    <row r="5" spans="1:2">
      <c r="A5" s="4" t="s">
        <v>371</v>
      </c>
      <c r="B5" s="8" t="n">
        <v>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30"/>
    <col customWidth="1" max="3" min="3" width="13"/>
    <col customWidth="1" max="4" min="4" width="14"/>
    <col customWidth="1" max="5" min="5" width="14"/>
    <col customWidth="1" max="6" min="6" width="14"/>
    <col customWidth="1" max="7" min="7" width="14"/>
  </cols>
  <sheetData>
    <row r="1" spans="1:7">
      <c r="A1" s="1" t="s">
        <v>372</v>
      </c>
      <c r="C1" s="2" t="s">
        <v>373</v>
      </c>
      <c r="D1" s="2" t="s">
        <v>2</v>
      </c>
      <c r="E1" s="2" t="s">
        <v>63</v>
      </c>
      <c r="F1" s="2" t="s">
        <v>2</v>
      </c>
      <c r="G1" s="2" t="s">
        <v>63</v>
      </c>
    </row>
    <row r="2" spans="1:7">
      <c r="A2" s="3" t="s">
        <v>214</v>
      </c>
    </row>
    <row r="3" spans="1:7">
      <c r="A3" s="4" t="s">
        <v>348</v>
      </c>
      <c r="C3" s="5" t="n">
        <v>77339828</v>
      </c>
    </row>
    <row r="4" spans="1:7">
      <c r="A4" s="4" t="s">
        <v>76</v>
      </c>
      <c r="D4" s="6" t="n">
        <v>10225</v>
      </c>
      <c r="E4" s="6" t="n">
        <v>25264</v>
      </c>
      <c r="F4" s="6" t="n">
        <v>56291</v>
      </c>
      <c r="G4" s="6" t="n">
        <v>71470</v>
      </c>
    </row>
    <row r="5" spans="1:7">
      <c r="A5" s="4" t="s">
        <v>374</v>
      </c>
      <c r="B5" s="4" t="s">
        <v>78</v>
      </c>
      <c r="D5" s="5" t="n">
        <v>77460000</v>
      </c>
      <c r="E5" s="5" t="n">
        <v>77340000</v>
      </c>
      <c r="F5" s="5" t="n">
        <v>77416000</v>
      </c>
      <c r="G5" s="5" t="n">
        <v>77340000</v>
      </c>
    </row>
    <row r="6" spans="1:7">
      <c r="A6" s="4" t="s">
        <v>375</v>
      </c>
      <c r="D6" s="5" t="n">
        <v>113000</v>
      </c>
      <c r="E6" s="5" t="n">
        <v>229000</v>
      </c>
      <c r="F6" s="5" t="n">
        <v>199000</v>
      </c>
      <c r="G6" s="5" t="n">
        <v>402000</v>
      </c>
    </row>
    <row r="7" spans="1:7">
      <c r="A7" s="4" t="s">
        <v>376</v>
      </c>
      <c r="B7" s="4" t="s">
        <v>78</v>
      </c>
      <c r="D7" s="5" t="n">
        <v>77573000</v>
      </c>
      <c r="E7" s="5" t="n">
        <v>77569000</v>
      </c>
      <c r="F7" s="5" t="n">
        <v>77615000</v>
      </c>
      <c r="G7" s="5" t="n">
        <v>77742000</v>
      </c>
    </row>
    <row r="8" spans="1:7">
      <c r="A8" s="4" t="s">
        <v>377</v>
      </c>
      <c r="B8" s="4" t="s">
        <v>78</v>
      </c>
      <c r="D8" s="7" t="n">
        <v>0.13</v>
      </c>
      <c r="E8" s="7" t="n">
        <v>0.33</v>
      </c>
      <c r="F8" s="7" t="n">
        <v>0.73</v>
      </c>
      <c r="G8" s="7" t="n">
        <v>0.92</v>
      </c>
    </row>
    <row r="9" spans="1:7">
      <c r="A9" s="4" t="s">
        <v>378</v>
      </c>
      <c r="B9" s="4" t="s">
        <v>78</v>
      </c>
      <c r="D9" s="7" t="n">
        <v>0.13</v>
      </c>
      <c r="E9" s="7" t="n">
        <v>0.33</v>
      </c>
      <c r="F9" s="7" t="n">
        <v>0.73</v>
      </c>
      <c r="G9" s="7" t="n">
        <v>0.92</v>
      </c>
    </row>
    <row r="10" spans="1:7"/>
    <row r="11" spans="1:7">
      <c r="A11" s="4" t="s">
        <v>78</v>
      </c>
      <c r="B11" s="4" t="s">
        <v>85</v>
      </c>
    </row>
  </sheetData>
  <mergeCells count="3">
    <mergeCell ref="A1:B1"/>
    <mergeCell ref="A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s>
  <sheetData>
    <row r="1" spans="1:6">
      <c r="A1" s="1" t="s">
        <v>379</v>
      </c>
      <c r="C1" s="2" t="s">
        <v>380</v>
      </c>
      <c r="D1" s="2" t="s">
        <v>2</v>
      </c>
      <c r="E1" s="2" t="s">
        <v>63</v>
      </c>
      <c r="F1" s="2" t="s">
        <v>106</v>
      </c>
    </row>
    <row r="2" spans="1:6">
      <c r="A2" s="3" t="s">
        <v>218</v>
      </c>
    </row>
    <row r="3" spans="1:6">
      <c r="A3" s="4" t="s">
        <v>381</v>
      </c>
      <c r="C3" s="6" t="n">
        <v>12500</v>
      </c>
      <c r="D3" s="6" t="n">
        <v>12500</v>
      </c>
      <c r="E3" s="6" t="n">
        <v>0</v>
      </c>
    </row>
    <row r="4" spans="1:6">
      <c r="A4" s="4" t="s">
        <v>382</v>
      </c>
      <c r="B4" s="4" t="s">
        <v>78</v>
      </c>
      <c r="C4" s="5" t="n">
        <v>1500</v>
      </c>
    </row>
    <row r="5" spans="1:6">
      <c r="A5" s="4" t="s">
        <v>383</v>
      </c>
      <c r="C5" s="5" t="n">
        <v>14000</v>
      </c>
    </row>
    <row r="6" spans="1:6">
      <c r="A6" s="3" t="s">
        <v>384</v>
      </c>
    </row>
    <row r="7" spans="1:6">
      <c r="A7" s="4" t="s">
        <v>385</v>
      </c>
      <c r="C7" s="5" t="n">
        <v>1840</v>
      </c>
    </row>
    <row r="8" spans="1:6">
      <c r="A8" s="4" t="s">
        <v>114</v>
      </c>
      <c r="C8" s="5" t="n">
        <v>5510</v>
      </c>
      <c r="D8" s="6" t="n">
        <v>910693</v>
      </c>
      <c r="F8" s="6" t="n">
        <v>904985</v>
      </c>
    </row>
    <row r="9" spans="1:6">
      <c r="A9" s="4" t="s">
        <v>386</v>
      </c>
      <c r="C9" s="5" t="n">
        <v>14000</v>
      </c>
    </row>
    <row r="10" spans="1:6">
      <c r="A10" s="4" t="s">
        <v>387</v>
      </c>
    </row>
    <row r="11" spans="1:6">
      <c r="A11" s="3" t="s">
        <v>384</v>
      </c>
    </row>
    <row r="12" spans="1:6">
      <c r="A12" s="4" t="s">
        <v>388</v>
      </c>
      <c r="C12" s="5" t="n">
        <v>2650</v>
      </c>
    </row>
    <row r="13" spans="1:6">
      <c r="A13" s="4" t="s">
        <v>389</v>
      </c>
    </row>
    <row r="14" spans="1:6">
      <c r="A14" s="3" t="s">
        <v>384</v>
      </c>
    </row>
    <row r="15" spans="1:6">
      <c r="A15" s="4" t="s">
        <v>388</v>
      </c>
      <c r="C15" s="6" t="n">
        <v>4000</v>
      </c>
    </row>
    <row r="16" spans="1:6"/>
    <row r="17" spans="1:6">
      <c r="A17" s="4" t="s">
        <v>78</v>
      </c>
      <c r="B17" s="4" t="s">
        <v>390</v>
      </c>
    </row>
  </sheetData>
  <mergeCells count="3">
    <mergeCell ref="A1:B1"/>
    <mergeCell ref="A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4"/>
  </cols>
  <sheetData>
    <row r="1" spans="1:2">
      <c r="A1" s="1" t="s">
        <v>391</v>
      </c>
      <c r="B1" s="2" t="s">
        <v>380</v>
      </c>
    </row>
    <row r="2" spans="1:2">
      <c r="A2" s="4" t="s">
        <v>389</v>
      </c>
    </row>
    <row r="3" spans="1:2">
      <c r="A3" s="3" t="s">
        <v>384</v>
      </c>
    </row>
    <row r="4" spans="1:2">
      <c r="A4" s="4" t="s">
        <v>392</v>
      </c>
      <c r="B4" s="4" t="s">
        <v>393</v>
      </c>
    </row>
    <row r="5" spans="1:2">
      <c r="A5" s="4" t="s">
        <v>387</v>
      </c>
    </row>
    <row r="6" spans="1:2">
      <c r="A6" s="3" t="s">
        <v>384</v>
      </c>
    </row>
    <row r="7" spans="1:2">
      <c r="A7" s="4" t="s">
        <v>392</v>
      </c>
      <c r="B7" s="4" t="s">
        <v>3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4</v>
      </c>
      <c r="B1" s="2" t="s">
        <v>1</v>
      </c>
    </row>
    <row r="2" spans="1:3">
      <c r="B2" s="2" t="s">
        <v>2</v>
      </c>
      <c r="C2" s="2" t="s">
        <v>63</v>
      </c>
    </row>
    <row r="3" spans="1:3">
      <c r="A3" s="3" t="s">
        <v>395</v>
      </c>
    </row>
    <row r="4" spans="1:3">
      <c r="A4" s="4" t="s">
        <v>396</v>
      </c>
      <c r="B4" s="6" t="n">
        <v>1700</v>
      </c>
    </row>
    <row r="5" spans="1:3">
      <c r="A5" s="4" t="s">
        <v>186</v>
      </c>
      <c r="B5" s="5" t="n">
        <v>2194</v>
      </c>
      <c r="C5" s="6" t="n">
        <v>0</v>
      </c>
    </row>
    <row r="6" spans="1:3">
      <c r="A6" s="4" t="s">
        <v>175</v>
      </c>
      <c r="B6" s="6" t="n">
        <v>2475</v>
      </c>
      <c r="C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7</v>
      </c>
      <c r="B1" s="2" t="s">
        <v>2</v>
      </c>
      <c r="C1" s="2" t="s">
        <v>106</v>
      </c>
    </row>
    <row r="2" spans="1:3">
      <c r="A2" s="3" t="s">
        <v>225</v>
      </c>
    </row>
    <row r="3" spans="1:3">
      <c r="A3" s="4" t="s">
        <v>398</v>
      </c>
      <c r="B3" s="6" t="n">
        <v>49752</v>
      </c>
      <c r="C3" s="6" t="n">
        <v>52057</v>
      </c>
    </row>
    <row r="4" spans="1:3">
      <c r="A4" s="4" t="s">
        <v>399</v>
      </c>
      <c r="B4" s="5" t="n">
        <v>14603</v>
      </c>
      <c r="C4" s="5" t="n">
        <v>11416</v>
      </c>
    </row>
    <row r="5" spans="1:3">
      <c r="A5" s="4" t="s">
        <v>400</v>
      </c>
      <c r="B5" s="5" t="n">
        <v>179548</v>
      </c>
      <c r="C5" s="5" t="n">
        <v>180624</v>
      </c>
    </row>
    <row r="6" spans="1:3">
      <c r="A6" s="4" t="s">
        <v>401</v>
      </c>
      <c r="B6" s="5" t="n">
        <v>243903</v>
      </c>
      <c r="C6" s="5" t="n">
        <v>244097</v>
      </c>
    </row>
    <row r="7" spans="1:3">
      <c r="A7" s="4" t="s">
        <v>402</v>
      </c>
      <c r="B7" s="5" t="n">
        <v>-24289</v>
      </c>
      <c r="C7" s="5" t="n">
        <v>-25778</v>
      </c>
    </row>
    <row r="8" spans="1:3">
      <c r="A8" s="4" t="s">
        <v>110</v>
      </c>
      <c r="B8" s="6" t="n">
        <v>219614</v>
      </c>
      <c r="C8" s="6" t="n">
        <v>218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03</v>
      </c>
      <c r="B1" s="2" t="s">
        <v>1</v>
      </c>
    </row>
    <row r="2" spans="1:4">
      <c r="B2" s="2" t="s">
        <v>2</v>
      </c>
      <c r="C2" s="2" t="s">
        <v>380</v>
      </c>
      <c r="D2" s="2" t="s">
        <v>106</v>
      </c>
    </row>
    <row r="3" spans="1:4">
      <c r="A3" s="3" t="s">
        <v>404</v>
      </c>
    </row>
    <row r="4" spans="1:4">
      <c r="A4" s="4" t="s">
        <v>405</v>
      </c>
      <c r="B4" s="6" t="n">
        <v>910693</v>
      </c>
      <c r="C4" s="6" t="n">
        <v>5510</v>
      </c>
      <c r="D4" s="6" t="n">
        <v>904985</v>
      </c>
    </row>
    <row r="5" spans="1:4">
      <c r="A5" s="4" t="s">
        <v>406</v>
      </c>
      <c r="B5" s="5" t="n">
        <v>5510</v>
      </c>
    </row>
    <row r="6" spans="1:4">
      <c r="A6" s="4" t="s">
        <v>407</v>
      </c>
      <c r="B6" s="5" t="n">
        <v>198</v>
      </c>
    </row>
    <row r="7" spans="1:4">
      <c r="A7" s="4" t="s">
        <v>405</v>
      </c>
      <c r="B7" s="5" t="n">
        <v>910693</v>
      </c>
    </row>
    <row r="8" spans="1:4">
      <c r="A8" s="4" t="s">
        <v>408</v>
      </c>
    </row>
    <row r="9" spans="1:4">
      <c r="A9" s="3" t="s">
        <v>404</v>
      </c>
    </row>
    <row r="10" spans="1:4">
      <c r="A10" s="4" t="s">
        <v>405</v>
      </c>
      <c r="B10" s="5" t="n">
        <v>809557</v>
      </c>
      <c r="D10" s="5" t="n">
        <v>803849</v>
      </c>
    </row>
    <row r="11" spans="1:4">
      <c r="A11" s="4" t="s">
        <v>406</v>
      </c>
      <c r="B11" s="5" t="n">
        <v>5510</v>
      </c>
    </row>
    <row r="12" spans="1:4">
      <c r="A12" s="4" t="s">
        <v>407</v>
      </c>
      <c r="B12" s="5" t="n">
        <v>198</v>
      </c>
    </row>
    <row r="13" spans="1:4">
      <c r="A13" s="4" t="s">
        <v>405</v>
      </c>
      <c r="B13" s="5" t="n">
        <v>809557</v>
      </c>
    </row>
    <row r="14" spans="1:4">
      <c r="A14" s="4" t="s">
        <v>409</v>
      </c>
    </row>
    <row r="15" spans="1:4">
      <c r="A15" s="3" t="s">
        <v>404</v>
      </c>
    </row>
    <row r="16" spans="1:4">
      <c r="A16" s="4" t="s">
        <v>405</v>
      </c>
      <c r="B16" s="5" t="n">
        <v>101136</v>
      </c>
      <c r="D16" s="6" t="n">
        <v>101136</v>
      </c>
    </row>
    <row r="17" spans="1:4">
      <c r="A17" s="4" t="s">
        <v>405</v>
      </c>
      <c r="B17" s="6" t="n">
        <v>1011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0</v>
      </c>
      <c r="B1" s="2" t="s">
        <v>2</v>
      </c>
      <c r="C1" s="2" t="s">
        <v>106</v>
      </c>
    </row>
    <row r="2" spans="1:3">
      <c r="A2" s="3" t="s">
        <v>346</v>
      </c>
    </row>
    <row r="3" spans="1:3">
      <c r="A3" s="4" t="s">
        <v>411</v>
      </c>
      <c r="B3" s="6" t="n">
        <v>3706</v>
      </c>
    </row>
    <row r="4" spans="1:3">
      <c r="A4" s="4" t="s">
        <v>412</v>
      </c>
      <c r="C4" s="6" t="n">
        <v>7485</v>
      </c>
    </row>
    <row r="5" spans="1:3">
      <c r="A5" s="4" t="s">
        <v>146</v>
      </c>
      <c r="B5" s="5" t="n">
        <v>598706</v>
      </c>
      <c r="C5" s="5" t="n">
        <v>677485</v>
      </c>
    </row>
    <row r="6" spans="1:3">
      <c r="A6" s="4" t="s">
        <v>413</v>
      </c>
      <c r="B6" s="5" t="n">
        <v>-10126</v>
      </c>
      <c r="C6" s="5" t="n">
        <v>-11377</v>
      </c>
    </row>
    <row r="7" spans="1:3">
      <c r="A7" s="4" t="s">
        <v>414</v>
      </c>
      <c r="B7" s="5" t="n">
        <v>588580</v>
      </c>
      <c r="C7" s="5" t="n">
        <v>666108</v>
      </c>
    </row>
    <row r="8" spans="1:3">
      <c r="A8" s="4" t="s">
        <v>415</v>
      </c>
    </row>
    <row r="9" spans="1:3">
      <c r="A9" s="3" t="s">
        <v>346</v>
      </c>
    </row>
    <row r="10" spans="1:3">
      <c r="A10" s="4" t="s">
        <v>416</v>
      </c>
      <c r="B10" s="5" t="n">
        <v>0</v>
      </c>
      <c r="C10" s="5" t="n">
        <v>0</v>
      </c>
    </row>
    <row r="11" spans="1:3">
      <c r="A11" s="4" t="s">
        <v>417</v>
      </c>
    </row>
    <row r="12" spans="1:3">
      <c r="A12" s="3" t="s">
        <v>346</v>
      </c>
    </row>
    <row r="13" spans="1:3">
      <c r="A13" s="4" t="s">
        <v>416</v>
      </c>
      <c r="B13" s="6" t="n">
        <v>295000</v>
      </c>
      <c r="C13" s="6" t="n">
        <v>370000</v>
      </c>
    </row>
    <row r="14" spans="1:3">
      <c r="A14" s="4" t="s">
        <v>418</v>
      </c>
    </row>
    <row r="15" spans="1:3">
      <c r="A15" s="3" t="s">
        <v>346</v>
      </c>
    </row>
    <row r="16" spans="1:3">
      <c r="A16" s="4" t="s">
        <v>419</v>
      </c>
      <c r="B16" s="4" t="s">
        <v>420</v>
      </c>
      <c r="C16" s="4" t="s">
        <v>420</v>
      </c>
    </row>
    <row r="17" spans="1:3">
      <c r="A17" s="4" t="s">
        <v>416</v>
      </c>
      <c r="B17" s="6" t="n">
        <v>300000</v>
      </c>
      <c r="C17"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1</v>
      </c>
      <c r="B1" s="2" t="s">
        <v>60</v>
      </c>
    </row>
    <row r="2" spans="1:3">
      <c r="B2" s="2" t="s">
        <v>2</v>
      </c>
      <c r="C2" s="2" t="s">
        <v>106</v>
      </c>
    </row>
    <row r="3" spans="1:3">
      <c r="A3" s="3" t="s">
        <v>422</v>
      </c>
    </row>
    <row r="4" spans="1:3">
      <c r="A4" s="4" t="s">
        <v>423</v>
      </c>
      <c r="B4" s="6" t="n">
        <v>13</v>
      </c>
      <c r="C4" s="8" t="n">
        <v>3.6</v>
      </c>
    </row>
    <row r="5" spans="1:3">
      <c r="A5" s="4" t="s">
        <v>424</v>
      </c>
      <c r="B5" s="5" t="n">
        <v>2</v>
      </c>
    </row>
    <row r="6" spans="1:3">
      <c r="A6" s="4" t="s">
        <v>425</v>
      </c>
    </row>
    <row r="7" spans="1:3">
      <c r="A7" s="3" t="s">
        <v>422</v>
      </c>
    </row>
    <row r="8" spans="1:3">
      <c r="A8" s="4" t="s">
        <v>426</v>
      </c>
      <c r="B8" s="8"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06</v>
      </c>
    </row>
    <row r="2" spans="1:3">
      <c r="A2" s="3" t="s">
        <v>137</v>
      </c>
    </row>
    <row r="3" spans="1:3">
      <c r="A3" s="4" t="s">
        <v>138</v>
      </c>
      <c r="B3" s="6" t="n">
        <v>3987</v>
      </c>
      <c r="C3" s="6" t="n">
        <v>5178</v>
      </c>
    </row>
    <row r="4" spans="1:3">
      <c r="A4" s="4" t="s">
        <v>139</v>
      </c>
      <c r="B4" s="5" t="n">
        <v>420113</v>
      </c>
      <c r="C4" s="5" t="n">
        <v>392344</v>
      </c>
    </row>
    <row r="5" spans="1:3">
      <c r="A5" s="4" t="s">
        <v>140</v>
      </c>
      <c r="B5" s="6" t="n">
        <v>407724</v>
      </c>
      <c r="C5" s="6" t="n">
        <v>380960</v>
      </c>
    </row>
    <row r="6" spans="1:3">
      <c r="A6" s="4" t="s">
        <v>141</v>
      </c>
      <c r="B6" s="7" t="n">
        <v>0.01</v>
      </c>
      <c r="C6" s="7" t="n">
        <v>0.01</v>
      </c>
    </row>
    <row r="7" spans="1:3">
      <c r="A7" s="4" t="s">
        <v>142</v>
      </c>
      <c r="B7" s="5" t="n">
        <v>2500000000</v>
      </c>
      <c r="C7" s="5" t="n">
        <v>2500000000</v>
      </c>
    </row>
    <row r="8" spans="1:3">
      <c r="A8" s="4" t="s">
        <v>143</v>
      </c>
      <c r="B8" s="5" t="n">
        <v>77500000</v>
      </c>
      <c r="C8" s="5" t="n">
        <v>77400000</v>
      </c>
    </row>
    <row r="9" spans="1:3">
      <c r="A9" s="4" t="s">
        <v>144</v>
      </c>
      <c r="B9" s="5" t="n">
        <v>77500000</v>
      </c>
      <c r="C9" s="5" t="n">
        <v>77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7</v>
      </c>
      <c r="B1" s="2" t="s">
        <v>373</v>
      </c>
      <c r="C1" s="2" t="s">
        <v>2</v>
      </c>
      <c r="D1" s="2" t="s">
        <v>61</v>
      </c>
      <c r="E1" s="2" t="s">
        <v>62</v>
      </c>
      <c r="F1" s="2" t="s">
        <v>63</v>
      </c>
      <c r="G1" s="2" t="s">
        <v>64</v>
      </c>
      <c r="H1" s="2" t="s">
        <v>106</v>
      </c>
      <c r="I1" s="2" t="s">
        <v>65</v>
      </c>
    </row>
    <row r="2" spans="1:9">
      <c r="A2" s="3" t="s">
        <v>296</v>
      </c>
    </row>
    <row r="3" spans="1:9">
      <c r="A3" s="4" t="s">
        <v>144</v>
      </c>
      <c r="C3" s="5" t="n">
        <v>77500000</v>
      </c>
      <c r="H3" s="5" t="n">
        <v>77400000</v>
      </c>
    </row>
    <row r="4" spans="1:9">
      <c r="A4" s="4" t="s">
        <v>428</v>
      </c>
      <c r="B4" s="5" t="n">
        <v>77339828</v>
      </c>
    </row>
    <row r="5" spans="1:9">
      <c r="A5" s="4" t="s">
        <v>429</v>
      </c>
    </row>
    <row r="6" spans="1:9">
      <c r="A6" s="3" t="s">
        <v>296</v>
      </c>
    </row>
    <row r="7" spans="1:9">
      <c r="A7" s="4" t="s">
        <v>144</v>
      </c>
      <c r="C7" s="5" t="n">
        <v>77460000</v>
      </c>
      <c r="D7" s="5" t="n">
        <v>77459000</v>
      </c>
      <c r="E7" s="5" t="n">
        <v>77392000</v>
      </c>
      <c r="F7" s="5" t="n">
        <v>77341000</v>
      </c>
      <c r="G7" s="5" t="n">
        <v>77340000</v>
      </c>
      <c r="H7" s="5" t="n">
        <v>77353000</v>
      </c>
      <c r="I7" s="5" t="n">
        <v>0</v>
      </c>
    </row>
    <row r="8" spans="1:9">
      <c r="A8" s="4" t="s">
        <v>428</v>
      </c>
      <c r="G8" s="5" t="n">
        <v>77340000</v>
      </c>
    </row>
    <row r="9" spans="1:9">
      <c r="A9" s="4" t="s">
        <v>430</v>
      </c>
      <c r="C9" s="5" t="n">
        <v>1000</v>
      </c>
      <c r="D9" s="5" t="n">
        <v>67000</v>
      </c>
      <c r="E9" s="5" t="n">
        <v>39000</v>
      </c>
      <c r="F9" s="5"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31</v>
      </c>
      <c r="B1" s="2" t="s">
        <v>60</v>
      </c>
      <c r="H1" s="2" t="s">
        <v>1</v>
      </c>
    </row>
    <row r="2" spans="1:10">
      <c r="B2" s="2" t="s">
        <v>2</v>
      </c>
      <c r="C2" s="2" t="s">
        <v>61</v>
      </c>
      <c r="D2" s="2" t="s">
        <v>62</v>
      </c>
      <c r="E2" s="2" t="s">
        <v>63</v>
      </c>
      <c r="F2" s="2" t="s">
        <v>64</v>
      </c>
      <c r="G2" s="2" t="s">
        <v>65</v>
      </c>
      <c r="H2" s="2" t="s">
        <v>2</v>
      </c>
      <c r="I2" s="2" t="s">
        <v>63</v>
      </c>
      <c r="J2" s="2" t="s">
        <v>432</v>
      </c>
    </row>
    <row r="3" spans="1:10">
      <c r="A3" s="3" t="s">
        <v>433</v>
      </c>
    </row>
    <row r="4" spans="1:10">
      <c r="A4" s="4" t="s">
        <v>434</v>
      </c>
      <c r="D4" s="6" t="n">
        <v>979069</v>
      </c>
      <c r="H4" s="6" t="n">
        <v>979069</v>
      </c>
    </row>
    <row r="5" spans="1:10">
      <c r="A5" s="4" t="s">
        <v>155</v>
      </c>
      <c r="E5" s="6" t="n">
        <v>2118</v>
      </c>
      <c r="F5" s="6" t="n">
        <v>-739284</v>
      </c>
      <c r="G5" s="6" t="n">
        <v>-1635</v>
      </c>
    </row>
    <row r="6" spans="1:10">
      <c r="A6" s="4" t="s">
        <v>95</v>
      </c>
      <c r="B6" s="6" t="n">
        <v>-2832</v>
      </c>
      <c r="C6" s="6" t="n">
        <v>1042</v>
      </c>
      <c r="D6" s="5" t="n">
        <v>1189</v>
      </c>
      <c r="E6" s="5" t="n">
        <v>-76</v>
      </c>
      <c r="F6" s="5" t="n">
        <v>-6658</v>
      </c>
      <c r="G6" s="5" t="n">
        <v>-1642</v>
      </c>
      <c r="H6" s="5" t="n">
        <v>-601</v>
      </c>
      <c r="I6" s="6" t="n">
        <v>-8376</v>
      </c>
    </row>
    <row r="7" spans="1:10">
      <c r="A7" s="4" t="s">
        <v>435</v>
      </c>
      <c r="B7" s="5" t="n">
        <v>1038801</v>
      </c>
      <c r="H7" s="5" t="n">
        <v>1038801</v>
      </c>
    </row>
    <row r="8" spans="1:10">
      <c r="A8" s="4" t="s">
        <v>436</v>
      </c>
    </row>
    <row r="9" spans="1:10">
      <c r="A9" s="3" t="s">
        <v>433</v>
      </c>
    </row>
    <row r="10" spans="1:10">
      <c r="A10" s="4" t="s">
        <v>434</v>
      </c>
      <c r="B10" s="5" t="n">
        <v>-40675</v>
      </c>
      <c r="C10" s="5" t="n">
        <v>-41717</v>
      </c>
      <c r="D10" s="5" t="n">
        <v>-42906</v>
      </c>
      <c r="E10" s="5" t="n">
        <v>-37481</v>
      </c>
      <c r="F10" s="5" t="n">
        <v>-29373</v>
      </c>
      <c r="G10" s="5" t="n">
        <v>-26416</v>
      </c>
      <c r="H10" s="5" t="n">
        <v>-42906</v>
      </c>
      <c r="I10" s="5" t="n">
        <v>-26416</v>
      </c>
    </row>
    <row r="11" spans="1:10">
      <c r="A11" s="4" t="s">
        <v>366</v>
      </c>
      <c r="J11" s="6" t="n">
        <v>-1315</v>
      </c>
    </row>
    <row r="12" spans="1:10">
      <c r="A12" s="4" t="s">
        <v>155</v>
      </c>
      <c r="E12" s="5" t="n">
        <v>-970</v>
      </c>
      <c r="F12" s="5" t="n">
        <v>-1450</v>
      </c>
    </row>
    <row r="13" spans="1:10">
      <c r="A13" s="4" t="s">
        <v>437</v>
      </c>
      <c r="B13" s="5" t="n">
        <v>-2900</v>
      </c>
      <c r="C13" s="5" t="n">
        <v>974</v>
      </c>
      <c r="D13" s="5" t="n">
        <v>767</v>
      </c>
      <c r="E13" s="5" t="n">
        <v>-515</v>
      </c>
      <c r="F13" s="5" t="n">
        <v>-6704</v>
      </c>
      <c r="G13" s="5" t="n">
        <v>-1691</v>
      </c>
    </row>
    <row r="14" spans="1:10">
      <c r="A14" s="4" t="s">
        <v>438</v>
      </c>
      <c r="B14" s="5" t="n">
        <v>68</v>
      </c>
      <c r="C14" s="5" t="n">
        <v>68</v>
      </c>
      <c r="D14" s="5" t="n">
        <v>422</v>
      </c>
      <c r="E14" s="5" t="n">
        <v>439</v>
      </c>
      <c r="F14" s="5" t="n">
        <v>46</v>
      </c>
      <c r="G14" s="5" t="n">
        <v>49</v>
      </c>
    </row>
    <row r="15" spans="1:10">
      <c r="A15" s="4" t="s">
        <v>95</v>
      </c>
      <c r="B15" s="5" t="n">
        <v>-2832</v>
      </c>
      <c r="C15" s="5" t="n">
        <v>1042</v>
      </c>
      <c r="D15" s="5" t="n">
        <v>1189</v>
      </c>
      <c r="E15" s="5" t="n">
        <v>-76</v>
      </c>
      <c r="F15" s="5" t="n">
        <v>-6658</v>
      </c>
      <c r="G15" s="5" t="n">
        <v>-1642</v>
      </c>
    </row>
    <row r="16" spans="1:10">
      <c r="A16" s="4" t="s">
        <v>435</v>
      </c>
      <c r="B16" s="5" t="n">
        <v>-43507</v>
      </c>
      <c r="C16" s="5" t="n">
        <v>-40675</v>
      </c>
      <c r="D16" s="5" t="n">
        <v>-41717</v>
      </c>
      <c r="E16" s="5" t="n">
        <v>-38527</v>
      </c>
      <c r="F16" s="5" t="n">
        <v>-37481</v>
      </c>
      <c r="G16" s="5" t="n">
        <v>-29373</v>
      </c>
      <c r="H16" s="5" t="n">
        <v>-43507</v>
      </c>
      <c r="I16" s="5" t="n">
        <v>-38527</v>
      </c>
    </row>
    <row r="17" spans="1:10">
      <c r="A17" s="4" t="s">
        <v>439</v>
      </c>
    </row>
    <row r="18" spans="1:10">
      <c r="A18" s="3" t="s">
        <v>433</v>
      </c>
    </row>
    <row r="19" spans="1:10">
      <c r="A19" s="4" t="s">
        <v>434</v>
      </c>
      <c r="B19" s="5" t="n">
        <v>-34082</v>
      </c>
      <c r="C19" s="5" t="n">
        <v>-35056</v>
      </c>
      <c r="D19" s="5" t="n">
        <v>-36146</v>
      </c>
      <c r="E19" s="5" t="n">
        <v>-30501</v>
      </c>
      <c r="F19" s="5" t="n">
        <v>-23627</v>
      </c>
      <c r="G19" s="5" t="n">
        <v>-21936</v>
      </c>
      <c r="H19" s="5" t="n">
        <v>-36146</v>
      </c>
      <c r="I19" s="5" t="n">
        <v>-21936</v>
      </c>
    </row>
    <row r="20" spans="1:10">
      <c r="A20" s="4" t="s">
        <v>437</v>
      </c>
      <c r="B20" s="5" t="n">
        <v>-2900</v>
      </c>
      <c r="C20" s="5" t="n">
        <v>974</v>
      </c>
      <c r="D20" s="5" t="n">
        <v>1090</v>
      </c>
      <c r="E20" s="5" t="n">
        <v>-515</v>
      </c>
      <c r="F20" s="5" t="n">
        <v>-6874</v>
      </c>
      <c r="G20" s="5" t="n">
        <v>-1691</v>
      </c>
    </row>
    <row r="21" spans="1:10">
      <c r="A21" s="4" t="s">
        <v>95</v>
      </c>
      <c r="B21" s="5" t="n">
        <v>-2900</v>
      </c>
      <c r="C21" s="5" t="n">
        <v>974</v>
      </c>
      <c r="D21" s="5" t="n">
        <v>1090</v>
      </c>
      <c r="E21" s="5" t="n">
        <v>-515</v>
      </c>
      <c r="F21" s="5" t="n">
        <v>-6874</v>
      </c>
      <c r="G21" s="5" t="n">
        <v>-1691</v>
      </c>
    </row>
    <row r="22" spans="1:10">
      <c r="A22" s="4" t="s">
        <v>435</v>
      </c>
      <c r="B22" s="5" t="n">
        <v>-36982</v>
      </c>
      <c r="C22" s="5" t="n">
        <v>-34082</v>
      </c>
      <c r="D22" s="5" t="n">
        <v>-35056</v>
      </c>
      <c r="E22" s="5" t="n">
        <v>-31016</v>
      </c>
      <c r="F22" s="5" t="n">
        <v>-30501</v>
      </c>
      <c r="G22" s="5" t="n">
        <v>-23627</v>
      </c>
      <c r="H22" s="5" t="n">
        <v>-36982</v>
      </c>
      <c r="I22" s="5" t="n">
        <v>-31016</v>
      </c>
    </row>
    <row r="23" spans="1:10">
      <c r="A23" s="4" t="s">
        <v>440</v>
      </c>
    </row>
    <row r="24" spans="1:10">
      <c r="A24" s="3" t="s">
        <v>433</v>
      </c>
    </row>
    <row r="25" spans="1:10">
      <c r="A25" s="4" t="s">
        <v>434</v>
      </c>
      <c r="B25" s="5" t="n">
        <v>-6593</v>
      </c>
      <c r="C25" s="5" t="n">
        <v>-6661</v>
      </c>
      <c r="D25" s="5" t="n">
        <v>-6760</v>
      </c>
      <c r="E25" s="5" t="n">
        <v>-6980</v>
      </c>
      <c r="F25" s="5" t="n">
        <v>-5746</v>
      </c>
      <c r="G25" s="5" t="n">
        <v>-4480</v>
      </c>
      <c r="H25" s="5" t="n">
        <v>-6760</v>
      </c>
      <c r="I25" s="5" t="n">
        <v>-4480</v>
      </c>
    </row>
    <row r="26" spans="1:10">
      <c r="A26" s="4" t="s">
        <v>366</v>
      </c>
      <c r="J26" s="6" t="n">
        <v>-1315</v>
      </c>
    </row>
    <row r="27" spans="1:10">
      <c r="A27" s="4" t="s">
        <v>155</v>
      </c>
      <c r="E27" s="5" t="n">
        <v>-970</v>
      </c>
      <c r="F27" s="5" t="n">
        <v>-1450</v>
      </c>
    </row>
    <row r="28" spans="1:10">
      <c r="A28" s="4" t="s">
        <v>437</v>
      </c>
      <c r="D28" s="5" t="n">
        <v>-323</v>
      </c>
      <c r="F28" s="5" t="n">
        <v>170</v>
      </c>
    </row>
    <row r="29" spans="1:10">
      <c r="A29" s="4" t="s">
        <v>438</v>
      </c>
      <c r="B29" s="5" t="n">
        <v>68</v>
      </c>
      <c r="C29" s="5" t="n">
        <v>68</v>
      </c>
      <c r="D29" s="5" t="n">
        <v>422</v>
      </c>
      <c r="E29" s="5" t="n">
        <v>439</v>
      </c>
      <c r="F29" s="5" t="n">
        <v>46</v>
      </c>
      <c r="G29" s="5" t="n">
        <v>49</v>
      </c>
    </row>
    <row r="30" spans="1:10">
      <c r="A30" s="4" t="s">
        <v>95</v>
      </c>
      <c r="B30" s="5" t="n">
        <v>68</v>
      </c>
      <c r="C30" s="5" t="n">
        <v>68</v>
      </c>
      <c r="D30" s="5" t="n">
        <v>99</v>
      </c>
      <c r="E30" s="5" t="n">
        <v>439</v>
      </c>
      <c r="F30" s="5" t="n">
        <v>216</v>
      </c>
      <c r="G30" s="5" t="n">
        <v>49</v>
      </c>
    </row>
    <row r="31" spans="1:10">
      <c r="A31" s="4" t="s">
        <v>435</v>
      </c>
      <c r="B31" s="6" t="n">
        <v>-6525</v>
      </c>
      <c r="C31" s="6" t="n">
        <v>-6593</v>
      </c>
      <c r="D31" s="6" t="n">
        <v>-6661</v>
      </c>
      <c r="E31" s="6" t="n">
        <v>-7511</v>
      </c>
      <c r="F31" s="6" t="n">
        <v>-6980</v>
      </c>
      <c r="G31" s="6" t="n">
        <v>-5746</v>
      </c>
      <c r="H31" s="6" t="n">
        <v>-6525</v>
      </c>
      <c r="I31" s="6" t="n">
        <v>-7511</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41</v>
      </c>
      <c r="C1" s="2" t="s">
        <v>60</v>
      </c>
      <c r="I1" s="2" t="s">
        <v>1</v>
      </c>
    </row>
    <row r="2" spans="1:10">
      <c r="C2" s="2" t="s">
        <v>2</v>
      </c>
      <c r="D2" s="2" t="s">
        <v>61</v>
      </c>
      <c r="E2" s="2" t="s">
        <v>62</v>
      </c>
      <c r="F2" s="2" t="s">
        <v>63</v>
      </c>
      <c r="G2" s="2" t="s">
        <v>64</v>
      </c>
      <c r="H2" s="2" t="s">
        <v>65</v>
      </c>
      <c r="I2" s="2" t="s">
        <v>2</v>
      </c>
      <c r="J2" s="2" t="s">
        <v>63</v>
      </c>
    </row>
    <row r="3" spans="1:10">
      <c r="A3" s="3" t="s">
        <v>442</v>
      </c>
    </row>
    <row r="4" spans="1:10">
      <c r="A4" s="4" t="s">
        <v>71</v>
      </c>
      <c r="C4" s="6" t="n">
        <v>-309</v>
      </c>
      <c r="F4" s="6" t="n">
        <v>725</v>
      </c>
      <c r="I4" s="6" t="n">
        <v>3469</v>
      </c>
      <c r="J4" s="6" t="n">
        <v>3917</v>
      </c>
    </row>
    <row r="5" spans="1:10">
      <c r="A5" s="4" t="s">
        <v>443</v>
      </c>
      <c r="C5" s="5" t="n">
        <v>-13478</v>
      </c>
      <c r="F5" s="5" t="n">
        <v>-33219</v>
      </c>
      <c r="I5" s="5" t="n">
        <v>-72510</v>
      </c>
      <c r="J5" s="5" t="n">
        <v>-95924</v>
      </c>
    </row>
    <row r="6" spans="1:10">
      <c r="A6" s="4" t="s">
        <v>444</v>
      </c>
      <c r="C6" s="5" t="n">
        <v>3059</v>
      </c>
      <c r="F6" s="5" t="n">
        <v>7723</v>
      </c>
      <c r="I6" s="5" t="n">
        <v>15672</v>
      </c>
      <c r="J6" s="5" t="n">
        <v>24159</v>
      </c>
    </row>
    <row r="7" spans="1:10">
      <c r="A7" s="4" t="s">
        <v>74</v>
      </c>
      <c r="C7" s="5" t="n">
        <v>-10419</v>
      </c>
      <c r="D7" s="6" t="n">
        <v>-23850</v>
      </c>
      <c r="E7" s="6" t="n">
        <v>-22569</v>
      </c>
      <c r="F7" s="5" t="n">
        <v>-25496</v>
      </c>
      <c r="G7" s="6" t="n">
        <v>-22075</v>
      </c>
      <c r="H7" s="6" t="n">
        <v>-24194</v>
      </c>
      <c r="I7" s="5" t="n">
        <v>-56838</v>
      </c>
      <c r="J7" s="5" t="n">
        <v>-71765</v>
      </c>
    </row>
    <row r="8" spans="1:10">
      <c r="A8" s="4" t="s">
        <v>445</v>
      </c>
    </row>
    <row r="9" spans="1:10">
      <c r="A9" s="3" t="s">
        <v>442</v>
      </c>
    </row>
    <row r="10" spans="1:10">
      <c r="A10" s="4" t="s">
        <v>71</v>
      </c>
      <c r="B10" s="4" t="s">
        <v>78</v>
      </c>
      <c r="C10" s="5" t="n">
        <v>91</v>
      </c>
      <c r="F10" s="5" t="n">
        <v>116</v>
      </c>
      <c r="I10" s="5" t="n">
        <v>274</v>
      </c>
      <c r="J10" s="5" t="n">
        <v>242</v>
      </c>
    </row>
    <row r="11" spans="1:10">
      <c r="A11" s="4" t="s">
        <v>446</v>
      </c>
    </row>
    <row r="12" spans="1:10">
      <c r="A12" s="3" t="s">
        <v>442</v>
      </c>
    </row>
    <row r="13" spans="1:10">
      <c r="A13" s="4" t="s">
        <v>71</v>
      </c>
      <c r="B13" s="4" t="s">
        <v>78</v>
      </c>
      <c r="F13" s="5" t="n">
        <v>484</v>
      </c>
      <c r="I13" s="5" t="n">
        <v>486</v>
      </c>
      <c r="J13" s="5" t="n">
        <v>484</v>
      </c>
    </row>
    <row r="14" spans="1:10">
      <c r="A14" s="4" t="s">
        <v>447</v>
      </c>
    </row>
    <row r="15" spans="1:10">
      <c r="A15" s="3" t="s">
        <v>442</v>
      </c>
    </row>
    <row r="16" spans="1:10">
      <c r="A16" s="4" t="s">
        <v>443</v>
      </c>
      <c r="C16" s="5" t="n">
        <v>91</v>
      </c>
      <c r="F16" s="5" t="n">
        <v>600</v>
      </c>
      <c r="I16" s="5" t="n">
        <v>760</v>
      </c>
      <c r="J16" s="5" t="n">
        <v>726</v>
      </c>
    </row>
    <row r="17" spans="1:10">
      <c r="A17" s="4" t="s">
        <v>444</v>
      </c>
      <c r="C17" s="5" t="n">
        <v>-23</v>
      </c>
      <c r="F17" s="5" t="n">
        <v>-161</v>
      </c>
      <c r="I17" s="5" t="n">
        <v>-202</v>
      </c>
      <c r="J17" s="5" t="n">
        <v>-192</v>
      </c>
    </row>
    <row r="18" spans="1:10">
      <c r="A18" s="4" t="s">
        <v>74</v>
      </c>
      <c r="C18" s="6" t="n">
        <v>68</v>
      </c>
      <c r="F18" s="6" t="n">
        <v>439</v>
      </c>
      <c r="I18" s="6" t="n">
        <v>558</v>
      </c>
      <c r="J18" s="6" t="n">
        <v>534</v>
      </c>
    </row>
    <row r="19" spans="1:10"/>
    <row r="20" spans="1:10">
      <c r="A20" s="4" t="s">
        <v>78</v>
      </c>
      <c r="B20" s="4" t="s">
        <v>448</v>
      </c>
    </row>
  </sheetData>
  <mergeCells count="5">
    <mergeCell ref="A1:B2"/>
    <mergeCell ref="C1:H1"/>
    <mergeCell ref="I1:J1"/>
    <mergeCell ref="A19:I19"/>
    <mergeCell ref="B20:I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0</v>
      </c>
      <c r="D1" s="2" t="s">
        <v>1</v>
      </c>
    </row>
    <row r="2" spans="1:5">
      <c r="B2" s="2" t="s">
        <v>2</v>
      </c>
      <c r="C2" s="2" t="s">
        <v>63</v>
      </c>
      <c r="D2" s="2" t="s">
        <v>2</v>
      </c>
      <c r="E2" s="2" t="s">
        <v>63</v>
      </c>
    </row>
    <row r="3" spans="1:5">
      <c r="A3" s="3" t="s">
        <v>450</v>
      </c>
    </row>
    <row r="4" spans="1:5">
      <c r="A4" s="4" t="s">
        <v>451</v>
      </c>
      <c r="B4" s="6" t="n">
        <v>13022</v>
      </c>
      <c r="C4" s="6" t="n">
        <v>12895</v>
      </c>
      <c r="D4" s="6" t="n">
        <v>36372</v>
      </c>
      <c r="E4" s="6" t="n">
        <v>35481</v>
      </c>
    </row>
    <row r="5" spans="1:5">
      <c r="A5" s="4" t="s">
        <v>83</v>
      </c>
      <c r="B5" s="5" t="n">
        <v>278381</v>
      </c>
      <c r="C5" s="5" t="n">
        <v>316468</v>
      </c>
      <c r="D5" s="5" t="n">
        <v>886126</v>
      </c>
      <c r="E5" s="5" t="n">
        <v>905444</v>
      </c>
    </row>
    <row r="6" spans="1:5">
      <c r="A6" s="4" t="s">
        <v>452</v>
      </c>
    </row>
    <row r="7" spans="1:5">
      <c r="A7" s="3" t="s">
        <v>450</v>
      </c>
    </row>
    <row r="8" spans="1:5">
      <c r="A8" s="4" t="s">
        <v>83</v>
      </c>
      <c r="B8" s="5" t="n">
        <v>210905</v>
      </c>
      <c r="C8" s="5" t="n">
        <v>252747</v>
      </c>
      <c r="D8" s="5" t="n">
        <v>680396</v>
      </c>
      <c r="E8" s="5" t="n">
        <v>712499</v>
      </c>
    </row>
    <row r="9" spans="1:5">
      <c r="A9" s="4" t="s">
        <v>453</v>
      </c>
    </row>
    <row r="10" spans="1:5">
      <c r="A10" s="3" t="s">
        <v>450</v>
      </c>
    </row>
    <row r="11" spans="1:5">
      <c r="A11" s="4" t="s">
        <v>83</v>
      </c>
      <c r="B11" s="5" t="n">
        <v>19224</v>
      </c>
      <c r="C11" s="5" t="n">
        <v>20759</v>
      </c>
      <c r="D11" s="5" t="n">
        <v>54009</v>
      </c>
      <c r="E11" s="5" t="n">
        <v>58639</v>
      </c>
    </row>
    <row r="12" spans="1:5">
      <c r="A12" s="4" t="s">
        <v>454</v>
      </c>
    </row>
    <row r="13" spans="1:5">
      <c r="A13" s="3" t="s">
        <v>450</v>
      </c>
    </row>
    <row r="14" spans="1:5">
      <c r="A14" s="4" t="s">
        <v>83</v>
      </c>
      <c r="B14" s="5" t="n">
        <v>16317</v>
      </c>
      <c r="C14" s="5" t="n">
        <v>13645</v>
      </c>
      <c r="D14" s="5" t="n">
        <v>44360</v>
      </c>
      <c r="E14" s="5" t="n">
        <v>40091</v>
      </c>
    </row>
    <row r="15" spans="1:5">
      <c r="A15" s="4" t="s">
        <v>455</v>
      </c>
    </row>
    <row r="16" spans="1:5">
      <c r="A16" s="3" t="s">
        <v>450</v>
      </c>
    </row>
    <row r="17" spans="1:5">
      <c r="A17" s="4" t="s">
        <v>83</v>
      </c>
      <c r="B17" s="5" t="n">
        <v>10468</v>
      </c>
      <c r="C17" s="5" t="n">
        <v>7625</v>
      </c>
      <c r="D17" s="5" t="n">
        <v>40518</v>
      </c>
      <c r="E17" s="5" t="n">
        <v>27805</v>
      </c>
    </row>
    <row r="18" spans="1:5">
      <c r="A18" s="4" t="s">
        <v>456</v>
      </c>
    </row>
    <row r="19" spans="1:5">
      <c r="A19" s="3" t="s">
        <v>450</v>
      </c>
    </row>
    <row r="20" spans="1:5">
      <c r="A20" s="4" t="s">
        <v>83</v>
      </c>
      <c r="B20" s="5" t="n">
        <v>6835</v>
      </c>
      <c r="C20" s="5" t="n">
        <v>8364</v>
      </c>
      <c r="D20" s="5" t="n">
        <v>23936</v>
      </c>
      <c r="E20" s="5" t="n">
        <v>25097</v>
      </c>
    </row>
    <row r="21" spans="1:5">
      <c r="A21" s="4" t="s">
        <v>457</v>
      </c>
    </row>
    <row r="22" spans="1:5">
      <c r="A22" s="3" t="s">
        <v>450</v>
      </c>
    </row>
    <row r="23" spans="1:5">
      <c r="A23" s="4" t="s">
        <v>83</v>
      </c>
      <c r="B23" s="5" t="n">
        <v>8002</v>
      </c>
      <c r="C23" s="5" t="n">
        <v>8939</v>
      </c>
      <c r="D23" s="5" t="n">
        <v>22009</v>
      </c>
      <c r="E23" s="5" t="n">
        <v>24951</v>
      </c>
    </row>
    <row r="24" spans="1:5">
      <c r="A24" s="4" t="s">
        <v>458</v>
      </c>
    </row>
    <row r="25" spans="1:5">
      <c r="A25" s="3" t="s">
        <v>450</v>
      </c>
    </row>
    <row r="26" spans="1:5">
      <c r="A26" s="4" t="s">
        <v>83</v>
      </c>
      <c r="B26" s="5" t="n">
        <v>6630</v>
      </c>
      <c r="C26" s="5" t="n">
        <v>4389</v>
      </c>
      <c r="D26" s="5" t="n">
        <v>20898</v>
      </c>
      <c r="E26" s="5" t="n">
        <v>16362</v>
      </c>
    </row>
    <row r="27" spans="1:5">
      <c r="A27" s="4" t="s">
        <v>459</v>
      </c>
    </row>
    <row r="28" spans="1:5">
      <c r="A28" s="3" t="s">
        <v>450</v>
      </c>
    </row>
    <row r="29" spans="1:5">
      <c r="A29" s="4" t="s">
        <v>83</v>
      </c>
      <c r="B29" s="5" t="n">
        <v>244651</v>
      </c>
      <c r="C29" s="5" t="n">
        <v>283102</v>
      </c>
      <c r="D29" s="5" t="n">
        <v>787698</v>
      </c>
      <c r="E29" s="5" t="n">
        <v>807949</v>
      </c>
    </row>
    <row r="30" spans="1:5">
      <c r="A30" s="4" t="s">
        <v>460</v>
      </c>
    </row>
    <row r="31" spans="1:5">
      <c r="A31" s="3" t="s">
        <v>450</v>
      </c>
    </row>
    <row r="32" spans="1:5">
      <c r="A32" s="4" t="s">
        <v>83</v>
      </c>
      <c r="B32" s="5" t="n">
        <v>20708</v>
      </c>
      <c r="C32" s="5" t="n">
        <v>20471</v>
      </c>
      <c r="D32" s="5" t="n">
        <v>62056</v>
      </c>
      <c r="E32" s="5" t="n">
        <v>62014</v>
      </c>
    </row>
    <row r="33" spans="1:5">
      <c r="A33" s="4" t="s">
        <v>409</v>
      </c>
    </row>
    <row r="34" spans="1:5">
      <c r="A34" s="3" t="s">
        <v>450</v>
      </c>
    </row>
    <row r="35" spans="1:5">
      <c r="A35" s="4" t="s">
        <v>83</v>
      </c>
      <c r="B35" s="5" t="n">
        <v>54878</v>
      </c>
      <c r="C35" s="5" t="n">
        <v>75254</v>
      </c>
      <c r="D35" s="5" t="n">
        <v>202764</v>
      </c>
      <c r="E35" s="5" t="n">
        <v>209727</v>
      </c>
    </row>
    <row r="36" spans="1:5">
      <c r="A36" s="4" t="s">
        <v>408</v>
      </c>
    </row>
    <row r="37" spans="1:5">
      <c r="A37" s="3" t="s">
        <v>450</v>
      </c>
    </row>
    <row r="38" spans="1:5">
      <c r="A38" s="4" t="s">
        <v>83</v>
      </c>
      <c r="B38" s="5" t="n">
        <v>223503</v>
      </c>
      <c r="C38" s="5" t="n">
        <v>241214</v>
      </c>
      <c r="D38" s="5" t="n">
        <v>683362</v>
      </c>
      <c r="E38" s="5" t="n">
        <v>695717</v>
      </c>
    </row>
    <row r="39" spans="1:5">
      <c r="A39" s="4" t="s">
        <v>461</v>
      </c>
    </row>
    <row r="40" spans="1:5">
      <c r="A40" s="3" t="s">
        <v>450</v>
      </c>
    </row>
    <row r="41" spans="1:5">
      <c r="A41" s="4" t="s">
        <v>83</v>
      </c>
      <c r="B41" s="5" t="n">
        <v>-455</v>
      </c>
      <c r="C41" s="5" t="n">
        <v>-286</v>
      </c>
      <c r="D41" s="5" t="n">
        <v>-904</v>
      </c>
      <c r="E41" s="5" t="n">
        <v>-790</v>
      </c>
    </row>
    <row r="42" spans="1:5">
      <c r="A42" s="4" t="s">
        <v>462</v>
      </c>
    </row>
    <row r="43" spans="1:5">
      <c r="A43" s="3" t="s">
        <v>450</v>
      </c>
    </row>
    <row r="44" spans="1:5">
      <c r="A44" s="4" t="s">
        <v>83</v>
      </c>
      <c r="B44" s="5" t="n">
        <v>176253</v>
      </c>
      <c r="C44" s="5" t="n">
        <v>187872</v>
      </c>
      <c r="D44" s="5" t="n">
        <v>531127</v>
      </c>
      <c r="E44" s="5" t="n">
        <v>543302</v>
      </c>
    </row>
    <row r="45" spans="1:5">
      <c r="A45" s="4" t="s">
        <v>463</v>
      </c>
    </row>
    <row r="46" spans="1:5">
      <c r="A46" s="3" t="s">
        <v>450</v>
      </c>
    </row>
    <row r="47" spans="1:5">
      <c r="A47" s="4" t="s">
        <v>83</v>
      </c>
      <c r="B47" s="5" t="n">
        <v>34460</v>
      </c>
      <c r="C47" s="5" t="n">
        <v>31248</v>
      </c>
      <c r="D47" s="5" t="n">
        <v>100056</v>
      </c>
      <c r="E47" s="5" t="n">
        <v>86761</v>
      </c>
    </row>
    <row r="48" spans="1:5">
      <c r="A48" s="4" t="s">
        <v>464</v>
      </c>
    </row>
    <row r="49" spans="1:5">
      <c r="A49" s="3" t="s">
        <v>450</v>
      </c>
    </row>
    <row r="50" spans="1:5">
      <c r="A50" s="4" t="s">
        <v>83</v>
      </c>
      <c r="B50" s="6" t="n">
        <v>13245</v>
      </c>
      <c r="C50" s="6" t="n">
        <v>22380</v>
      </c>
      <c r="D50" s="6" t="n">
        <v>53083</v>
      </c>
      <c r="E50" s="6" t="n">
        <v>664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5</v>
      </c>
      <c r="B1" s="2" t="s">
        <v>2</v>
      </c>
      <c r="C1" s="2" t="s">
        <v>106</v>
      </c>
    </row>
    <row r="2" spans="1:3">
      <c r="A2" s="3" t="s">
        <v>238</v>
      </c>
    </row>
    <row r="3" spans="1:3">
      <c r="A3" s="4" t="s">
        <v>466</v>
      </c>
      <c r="B3" s="6" t="n">
        <v>2044</v>
      </c>
      <c r="C3" s="6" t="n">
        <v>4571</v>
      </c>
    </row>
    <row r="4" spans="1:3">
      <c r="A4" s="4" t="s">
        <v>467</v>
      </c>
      <c r="B4" s="6" t="n">
        <v>6798</v>
      </c>
      <c r="C4" s="6" t="n">
        <v>58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468</v>
      </c>
      <c r="B1" s="2" t="s">
        <v>60</v>
      </c>
      <c r="C1" s="2" t="s">
        <v>1</v>
      </c>
    </row>
    <row r="2" spans="1:3">
      <c r="B2" s="2" t="s">
        <v>2</v>
      </c>
      <c r="C2" s="2" t="s">
        <v>2</v>
      </c>
    </row>
    <row r="3" spans="1:3">
      <c r="A3" s="3" t="s">
        <v>241</v>
      </c>
    </row>
    <row r="4" spans="1:3">
      <c r="A4" s="4" t="s">
        <v>469</v>
      </c>
      <c r="B4" s="8" t="n">
        <v>11.6</v>
      </c>
      <c r="C4" s="8" t="n">
        <v>3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70</v>
      </c>
      <c r="B1" s="2" t="s">
        <v>471</v>
      </c>
    </row>
    <row r="2" spans="1:2">
      <c r="A2" s="3" t="s">
        <v>309</v>
      </c>
    </row>
    <row r="3" spans="1:2">
      <c r="A3" s="4" t="s">
        <v>472</v>
      </c>
      <c r="B3" s="6" t="n">
        <v>8115</v>
      </c>
    </row>
    <row r="4" spans="1:2">
      <c r="A4" s="4" t="s">
        <v>363</v>
      </c>
      <c r="B4" s="5" t="n">
        <v>21604</v>
      </c>
    </row>
    <row r="5" spans="1:2">
      <c r="A5" s="4" t="s">
        <v>473</v>
      </c>
      <c r="B5" s="5" t="n">
        <v>29719</v>
      </c>
    </row>
    <row r="6" spans="1:2">
      <c r="A6" s="4" t="s">
        <v>474</v>
      </c>
      <c r="B6" s="5" t="n">
        <v>4336</v>
      </c>
    </row>
    <row r="7" spans="1:2">
      <c r="A7" s="4" t="s">
        <v>411</v>
      </c>
      <c r="B7" s="5" t="n">
        <v>3706</v>
      </c>
    </row>
    <row r="8" spans="1:2">
      <c r="A8" s="4" t="s">
        <v>475</v>
      </c>
      <c r="B8" s="5" t="n">
        <v>7709</v>
      </c>
    </row>
    <row r="9" spans="1:2">
      <c r="A9" s="4" t="s">
        <v>476</v>
      </c>
      <c r="B9" s="5" t="n">
        <v>16758</v>
      </c>
    </row>
    <row r="10" spans="1:2">
      <c r="A10" s="4" t="s">
        <v>477</v>
      </c>
      <c r="B10" s="6" t="n">
        <v>325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78</v>
      </c>
      <c r="B1" s="2" t="s">
        <v>60</v>
      </c>
      <c r="C1" s="2" t="s">
        <v>1</v>
      </c>
    </row>
    <row r="2" spans="1:3">
      <c r="B2" s="2" t="s">
        <v>471</v>
      </c>
      <c r="C2" s="2" t="s">
        <v>471</v>
      </c>
    </row>
    <row r="3" spans="1:3">
      <c r="A3" s="3" t="s">
        <v>241</v>
      </c>
    </row>
    <row r="4" spans="1:3">
      <c r="A4" s="4" t="s">
        <v>479</v>
      </c>
      <c r="B4" s="6" t="n">
        <v>1041</v>
      </c>
      <c r="C4" s="6" t="n">
        <v>3717</v>
      </c>
    </row>
    <row r="5" spans="1:3">
      <c r="A5" s="4" t="s">
        <v>480</v>
      </c>
      <c r="B5" s="5" t="n">
        <v>60</v>
      </c>
      <c r="C5" s="5" t="n">
        <v>293</v>
      </c>
    </row>
    <row r="6" spans="1:3">
      <c r="A6" s="4" t="s">
        <v>481</v>
      </c>
      <c r="B6" s="5" t="n">
        <v>2302</v>
      </c>
      <c r="C6" s="5" t="n">
        <v>8140</v>
      </c>
    </row>
    <row r="7" spans="1:3">
      <c r="A7" s="4" t="s">
        <v>482</v>
      </c>
      <c r="B7" s="5" t="n">
        <v>1331</v>
      </c>
      <c r="C7" s="5" t="n">
        <v>3253</v>
      </c>
    </row>
    <row r="8" spans="1:3">
      <c r="A8" s="4" t="s">
        <v>483</v>
      </c>
      <c r="B8" s="5" t="n">
        <v>145</v>
      </c>
      <c r="C8" s="5" t="n">
        <v>707</v>
      </c>
    </row>
    <row r="9" spans="1:3">
      <c r="A9" s="4" t="s">
        <v>484</v>
      </c>
      <c r="B9" s="5" t="n">
        <v>-133</v>
      </c>
      <c r="C9" s="5" t="n">
        <v>-367</v>
      </c>
    </row>
    <row r="10" spans="1:3">
      <c r="A10" s="4" t="s">
        <v>485</v>
      </c>
      <c r="B10" s="6" t="n">
        <v>4746</v>
      </c>
      <c r="C10" s="6" t="n">
        <v>15743</v>
      </c>
    </row>
    <row r="11" spans="1:3">
      <c r="A11" s="4" t="s">
        <v>486</v>
      </c>
      <c r="B11" s="4" t="s">
        <v>487</v>
      </c>
      <c r="C11" s="4" t="s">
        <v>487</v>
      </c>
    </row>
    <row r="12" spans="1:3">
      <c r="A12" s="4" t="s">
        <v>488</v>
      </c>
      <c r="B12" s="4" t="s">
        <v>489</v>
      </c>
      <c r="C12" s="4" t="s">
        <v>489</v>
      </c>
    </row>
    <row r="13" spans="1:3">
      <c r="A13" s="4" t="s">
        <v>490</v>
      </c>
      <c r="B13" s="4" t="s">
        <v>491</v>
      </c>
      <c r="C13" s="4" t="s">
        <v>491</v>
      </c>
    </row>
    <row r="14" spans="1:3">
      <c r="A14" s="4" t="s">
        <v>492</v>
      </c>
      <c r="B14" s="4" t="s">
        <v>493</v>
      </c>
      <c r="C14" s="4" t="s">
        <v>4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494</v>
      </c>
      <c r="B1" s="2" t="s">
        <v>471</v>
      </c>
    </row>
    <row r="2" spans="1:2">
      <c r="A2" s="3" t="s">
        <v>241</v>
      </c>
    </row>
    <row r="3" spans="1:2">
      <c r="A3" s="4" t="s">
        <v>495</v>
      </c>
      <c r="B3" s="6" t="n">
        <v>2482</v>
      </c>
    </row>
    <row r="4" spans="1:2">
      <c r="A4" s="4" t="s">
        <v>496</v>
      </c>
      <c r="B4" s="5" t="n">
        <v>7823</v>
      </c>
    </row>
    <row r="5" spans="1:2">
      <c r="A5" s="4" t="s">
        <v>497</v>
      </c>
      <c r="B5" s="5" t="n">
        <v>4646</v>
      </c>
    </row>
    <row r="6" spans="1:2">
      <c r="A6" s="4" t="s">
        <v>498</v>
      </c>
      <c r="B6" s="5" t="n">
        <v>3934</v>
      </c>
    </row>
    <row r="7" spans="1:2">
      <c r="A7" s="4" t="s">
        <v>499</v>
      </c>
      <c r="B7" s="5" t="n">
        <v>3471</v>
      </c>
    </row>
    <row r="8" spans="1:2">
      <c r="A8" s="4" t="s">
        <v>500</v>
      </c>
      <c r="B8" s="5" t="n">
        <v>7017</v>
      </c>
    </row>
    <row r="9" spans="1:2">
      <c r="A9" s="4" t="s">
        <v>501</v>
      </c>
      <c r="B9" s="5" t="n">
        <v>29373</v>
      </c>
    </row>
    <row r="10" spans="1:2">
      <c r="A10" s="4" t="s">
        <v>502</v>
      </c>
      <c r="B10" s="5" t="n">
        <v>-4906</v>
      </c>
    </row>
    <row r="11" spans="1:2">
      <c r="A11" s="4" t="s">
        <v>364</v>
      </c>
      <c r="B11" s="5" t="n">
        <v>24467</v>
      </c>
    </row>
    <row r="12" spans="1:2">
      <c r="A12" s="4" t="s">
        <v>503</v>
      </c>
      <c r="B12" s="5" t="n">
        <v>1509</v>
      </c>
    </row>
    <row r="13" spans="1:2">
      <c r="A13" s="4" t="s">
        <v>504</v>
      </c>
      <c r="B13" s="5" t="n">
        <v>4114</v>
      </c>
    </row>
    <row r="14" spans="1:2">
      <c r="A14" s="4" t="s">
        <v>505</v>
      </c>
      <c r="B14" s="5" t="n">
        <v>2368</v>
      </c>
    </row>
    <row r="15" spans="1:2">
      <c r="A15" s="4" t="s">
        <v>506</v>
      </c>
      <c r="B15" s="5" t="n">
        <v>420</v>
      </c>
    </row>
    <row r="16" spans="1:2">
      <c r="A16" s="4" t="s">
        <v>507</v>
      </c>
      <c r="B16" s="5" t="n">
        <v>77</v>
      </c>
    </row>
    <row r="17" spans="1:2">
      <c r="A17" s="4" t="s">
        <v>508</v>
      </c>
      <c r="B17" s="5" t="n">
        <v>2</v>
      </c>
    </row>
    <row r="18" spans="1:2">
      <c r="A18" s="4" t="s">
        <v>509</v>
      </c>
      <c r="B18" s="5" t="n">
        <v>8490</v>
      </c>
    </row>
    <row r="19" spans="1:2">
      <c r="A19" s="4" t="s">
        <v>510</v>
      </c>
      <c r="B19" s="5" t="n">
        <v>-448</v>
      </c>
    </row>
    <row r="20" spans="1:2">
      <c r="A20" s="4" t="s">
        <v>511</v>
      </c>
      <c r="B20" s="6" t="n">
        <v>80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12</v>
      </c>
      <c r="B1" s="2" t="s">
        <v>60</v>
      </c>
      <c r="C1" s="2" t="s">
        <v>1</v>
      </c>
    </row>
    <row r="2" spans="1:4">
      <c r="B2" s="2" t="s">
        <v>2</v>
      </c>
      <c r="C2" s="2" t="s">
        <v>2</v>
      </c>
      <c r="D2" s="2" t="s">
        <v>106</v>
      </c>
    </row>
    <row r="3" spans="1:4">
      <c r="A3" s="3" t="s">
        <v>513</v>
      </c>
    </row>
    <row r="4" spans="1:4">
      <c r="A4" s="4" t="s">
        <v>514</v>
      </c>
      <c r="B4" s="6" t="n">
        <v>-420113</v>
      </c>
      <c r="C4" s="6" t="n">
        <v>-420113</v>
      </c>
      <c r="D4" s="6" t="n">
        <v>-392344</v>
      </c>
    </row>
    <row r="5" spans="1:4">
      <c r="A5" s="4" t="s">
        <v>515</v>
      </c>
      <c r="B5" s="5" t="n">
        <v>249385</v>
      </c>
      <c r="C5" s="5" t="n">
        <v>249385</v>
      </c>
      <c r="D5" s="6" t="n">
        <v>244328</v>
      </c>
    </row>
    <row r="6" spans="1:4">
      <c r="A6" s="4" t="s">
        <v>320</v>
      </c>
    </row>
    <row r="7" spans="1:4">
      <c r="A7" s="3" t="s">
        <v>513</v>
      </c>
    </row>
    <row r="8" spans="1:4">
      <c r="A8" s="4" t="s">
        <v>516</v>
      </c>
      <c r="B8" s="5" t="n">
        <v>170889</v>
      </c>
      <c r="C8" s="5" t="n">
        <v>170889</v>
      </c>
    </row>
    <row r="9" spans="1:4">
      <c r="A9" s="4" t="s">
        <v>514</v>
      </c>
      <c r="B9" s="5" t="n">
        <v>-69993</v>
      </c>
      <c r="C9" s="5" t="n">
        <v>-69993</v>
      </c>
    </row>
    <row r="10" spans="1:4">
      <c r="A10" s="4" t="s">
        <v>515</v>
      </c>
      <c r="B10" s="5" t="n">
        <v>100896</v>
      </c>
      <c r="C10" s="5" t="n">
        <v>100896</v>
      </c>
    </row>
    <row r="11" spans="1:4">
      <c r="A11" s="4" t="s">
        <v>517</v>
      </c>
      <c r="B11" s="6" t="n">
        <v>9500</v>
      </c>
      <c r="C11" s="6" t="n">
        <v>27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18"/>
    <col customWidth="1" max="6" min="6" width="32"/>
    <col customWidth="1" max="7" min="7" width="24"/>
    <col customWidth="1" max="8" min="8" width="25"/>
  </cols>
  <sheetData>
    <row r="1" spans="1:8">
      <c r="A1" s="1" t="s">
        <v>145</v>
      </c>
      <c r="B1" s="2" t="s">
        <v>146</v>
      </c>
      <c r="C1" s="2" t="s">
        <v>147</v>
      </c>
      <c r="D1" s="2" t="s">
        <v>148</v>
      </c>
      <c r="E1" s="2" t="s">
        <v>149</v>
      </c>
      <c r="F1" s="2" t="s">
        <v>150</v>
      </c>
      <c r="G1" s="2" t="s">
        <v>151</v>
      </c>
      <c r="H1" s="2" t="s">
        <v>152</v>
      </c>
    </row>
    <row r="2" spans="1:8">
      <c r="A2" s="4" t="s">
        <v>153</v>
      </c>
      <c r="B2" s="6" t="n">
        <v>1640385</v>
      </c>
      <c r="F2" s="6" t="n">
        <v>1662052</v>
      </c>
      <c r="G2" s="6" t="n">
        <v>-26416</v>
      </c>
      <c r="H2" s="6" t="n">
        <v>4749</v>
      </c>
    </row>
    <row r="3" spans="1:8">
      <c r="A3" s="4" t="s">
        <v>74</v>
      </c>
      <c r="B3" s="5" t="n">
        <v>24194</v>
      </c>
      <c r="F3" s="5" t="n">
        <v>24052</v>
      </c>
      <c r="H3" s="5" t="n">
        <v>142</v>
      </c>
    </row>
    <row r="4" spans="1:8">
      <c r="A4" s="4" t="s">
        <v>154</v>
      </c>
      <c r="B4" s="5" t="n">
        <v>-1642</v>
      </c>
      <c r="G4" s="5" t="n">
        <v>-1642</v>
      </c>
    </row>
    <row r="5" spans="1:8">
      <c r="A5" s="4" t="s">
        <v>155</v>
      </c>
      <c r="B5" s="5" t="n">
        <v>-1635</v>
      </c>
      <c r="F5" s="5" t="n">
        <v>-1635</v>
      </c>
    </row>
    <row r="6" spans="1:8">
      <c r="A6" s="4" t="s">
        <v>156</v>
      </c>
      <c r="B6" s="5" t="n">
        <v>1661302</v>
      </c>
      <c r="F6" s="5" t="n">
        <v>1685784</v>
      </c>
      <c r="G6" s="5" t="n">
        <v>-29373</v>
      </c>
      <c r="H6" s="5" t="n">
        <v>4891</v>
      </c>
    </row>
    <row r="7" spans="1:8">
      <c r="A7" s="4" t="s">
        <v>153</v>
      </c>
      <c r="B7" s="5" t="n">
        <v>1640385</v>
      </c>
      <c r="F7" s="5" t="n">
        <v>1662052</v>
      </c>
      <c r="G7" s="5" t="n">
        <v>-26416</v>
      </c>
      <c r="H7" s="5" t="n">
        <v>4749</v>
      </c>
    </row>
    <row r="8" spans="1:8">
      <c r="A8" s="4" t="s">
        <v>74</v>
      </c>
      <c r="B8" s="5" t="n">
        <v>71765</v>
      </c>
    </row>
    <row r="9" spans="1:8">
      <c r="A9" s="4" t="s">
        <v>154</v>
      </c>
      <c r="B9" s="5" t="n">
        <v>-8376</v>
      </c>
    </row>
    <row r="10" spans="1:8">
      <c r="A10" s="4" t="s">
        <v>157</v>
      </c>
      <c r="B10" s="5" t="n">
        <v>964762</v>
      </c>
      <c r="C10" s="6" t="n">
        <v>773</v>
      </c>
      <c r="D10" s="6" t="n">
        <v>967044</v>
      </c>
      <c r="E10" s="6" t="n">
        <v>33258</v>
      </c>
      <c r="F10" s="5" t="n">
        <v>0</v>
      </c>
      <c r="G10" s="5" t="n">
        <v>-38527</v>
      </c>
      <c r="H10" s="5" t="n">
        <v>2214</v>
      </c>
    </row>
    <row r="11" spans="1:8">
      <c r="A11" s="4" t="s">
        <v>156</v>
      </c>
      <c r="B11" s="5" t="n">
        <v>1661302</v>
      </c>
      <c r="F11" s="5" t="n">
        <v>1685784</v>
      </c>
      <c r="G11" s="5" t="n">
        <v>-29373</v>
      </c>
      <c r="H11" s="5" t="n">
        <v>4891</v>
      </c>
    </row>
    <row r="12" spans="1:8">
      <c r="A12" s="4" t="s">
        <v>74</v>
      </c>
      <c r="B12" s="5" t="n">
        <v>22075</v>
      </c>
      <c r="E12" s="5" t="n">
        <v>7994</v>
      </c>
      <c r="F12" s="5" t="n">
        <v>14160</v>
      </c>
      <c r="H12" s="5" t="n">
        <v>-79</v>
      </c>
    </row>
    <row r="13" spans="1:8">
      <c r="A13" s="4" t="s">
        <v>154</v>
      </c>
      <c r="B13" s="5" t="n">
        <v>-6658</v>
      </c>
      <c r="G13" s="5" t="n">
        <v>-6658</v>
      </c>
    </row>
    <row r="14" spans="1:8">
      <c r="A14" s="4" t="s">
        <v>155</v>
      </c>
      <c r="B14" s="5" t="n">
        <v>-739284</v>
      </c>
      <c r="F14" s="5" t="n">
        <v>-737834</v>
      </c>
      <c r="G14" s="5" t="n">
        <v>-1450</v>
      </c>
    </row>
    <row r="15" spans="1:8">
      <c r="A15" s="4" t="s">
        <v>158</v>
      </c>
      <c r="B15" s="5" t="n">
        <v>0</v>
      </c>
      <c r="D15" s="5" t="n">
        <v>962110</v>
      </c>
      <c r="F15" s="5" t="n">
        <v>-962110</v>
      </c>
    </row>
    <row r="16" spans="1:8">
      <c r="A16" s="4" t="s">
        <v>159</v>
      </c>
      <c r="B16" s="5" t="n">
        <v>0</v>
      </c>
      <c r="C16" s="5" t="n">
        <v>773</v>
      </c>
      <c r="D16" s="5" t="n">
        <v>-773</v>
      </c>
    </row>
    <row r="17" spans="1:8">
      <c r="A17" s="4" t="s">
        <v>160</v>
      </c>
      <c r="B17" s="5" t="n">
        <v>851</v>
      </c>
      <c r="D17" s="5" t="n">
        <v>851</v>
      </c>
    </row>
    <row r="18" spans="1:8">
      <c r="A18" s="4" t="s">
        <v>161</v>
      </c>
      <c r="B18" s="5" t="n">
        <v>-2720</v>
      </c>
      <c r="H18" s="5" t="n">
        <v>-2720</v>
      </c>
    </row>
    <row r="19" spans="1:8">
      <c r="A19" s="4" t="s">
        <v>162</v>
      </c>
      <c r="B19" s="5" t="n">
        <v>-39</v>
      </c>
      <c r="H19" s="5" t="n">
        <v>-39</v>
      </c>
    </row>
    <row r="20" spans="1:8">
      <c r="A20" s="4" t="s">
        <v>163</v>
      </c>
      <c r="B20" s="5" t="n">
        <v>935527</v>
      </c>
      <c r="C20" s="5" t="n">
        <v>773</v>
      </c>
      <c r="D20" s="5" t="n">
        <v>962188</v>
      </c>
      <c r="E20" s="5" t="n">
        <v>7994</v>
      </c>
      <c r="F20" s="5" t="n">
        <v>0</v>
      </c>
      <c r="G20" s="5" t="n">
        <v>-37481</v>
      </c>
      <c r="H20" s="5" t="n">
        <v>2053</v>
      </c>
    </row>
    <row r="21" spans="1:8">
      <c r="A21" s="4" t="s">
        <v>74</v>
      </c>
      <c r="B21" s="5" t="n">
        <v>25496</v>
      </c>
      <c r="E21" s="5" t="n">
        <v>25264</v>
      </c>
      <c r="H21" s="5" t="n">
        <v>232</v>
      </c>
    </row>
    <row r="22" spans="1:8">
      <c r="A22" s="4" t="s">
        <v>154</v>
      </c>
      <c r="B22" s="5" t="n">
        <v>-76</v>
      </c>
      <c r="G22" s="5" t="n">
        <v>-76</v>
      </c>
    </row>
    <row r="23" spans="1:8">
      <c r="A23" s="4" t="s">
        <v>155</v>
      </c>
      <c r="B23" s="5" t="n">
        <v>2118</v>
      </c>
      <c r="F23" s="5" t="n">
        <v>3088</v>
      </c>
      <c r="G23" s="5" t="n">
        <v>-970</v>
      </c>
    </row>
    <row r="24" spans="1:8">
      <c r="A24" s="4" t="s">
        <v>158</v>
      </c>
      <c r="B24" s="5" t="n">
        <v>0</v>
      </c>
      <c r="D24" s="5" t="n">
        <v>3088</v>
      </c>
      <c r="F24" s="5" t="n">
        <v>-3088</v>
      </c>
    </row>
    <row r="25" spans="1:8">
      <c r="A25" s="4" t="s">
        <v>160</v>
      </c>
      <c r="B25" s="5" t="n">
        <v>1768</v>
      </c>
      <c r="D25" s="5" t="n">
        <v>1768</v>
      </c>
    </row>
    <row r="26" spans="1:8">
      <c r="A26" s="4" t="s">
        <v>162</v>
      </c>
      <c r="B26" s="5" t="n">
        <v>-71</v>
      </c>
      <c r="H26" s="5" t="n">
        <v>-71</v>
      </c>
    </row>
    <row r="27" spans="1:8">
      <c r="A27" s="4" t="s">
        <v>157</v>
      </c>
      <c r="B27" s="5" t="n">
        <v>964762</v>
      </c>
      <c r="C27" s="5" t="n">
        <v>773</v>
      </c>
      <c r="D27" s="5" t="n">
        <v>967044</v>
      </c>
      <c r="E27" s="5" t="n">
        <v>33258</v>
      </c>
      <c r="F27" s="5" t="n">
        <v>0</v>
      </c>
      <c r="G27" s="5" t="n">
        <v>-38527</v>
      </c>
      <c r="H27" s="5" t="n">
        <v>2214</v>
      </c>
    </row>
    <row r="28" spans="1:8">
      <c r="A28" s="4" t="s">
        <v>164</v>
      </c>
      <c r="B28" s="5" t="n">
        <v>981527</v>
      </c>
      <c r="C28" s="5" t="n">
        <v>774</v>
      </c>
      <c r="D28" s="5" t="n">
        <v>965372</v>
      </c>
      <c r="E28" s="5" t="n">
        <v>55829</v>
      </c>
      <c r="F28" s="5" t="n">
        <v>0</v>
      </c>
      <c r="G28" s="5" t="n">
        <v>-42906</v>
      </c>
      <c r="H28" s="5" t="n">
        <v>2458</v>
      </c>
    </row>
    <row r="29" spans="1:8">
      <c r="A29" s="4" t="s">
        <v>74</v>
      </c>
      <c r="B29" s="5" t="n">
        <v>22569</v>
      </c>
      <c r="E29" s="5" t="n">
        <v>22287</v>
      </c>
      <c r="H29" s="5" t="n">
        <v>282</v>
      </c>
    </row>
    <row r="30" spans="1:8">
      <c r="A30" s="4" t="s">
        <v>154</v>
      </c>
      <c r="B30" s="5" t="n">
        <v>1189</v>
      </c>
      <c r="G30" s="5" t="n">
        <v>1189</v>
      </c>
    </row>
    <row r="31" spans="1:8">
      <c r="A31" s="4" t="s">
        <v>160</v>
      </c>
      <c r="B31" s="5" t="n">
        <v>2285</v>
      </c>
      <c r="D31" s="5" t="n">
        <v>2285</v>
      </c>
    </row>
    <row r="32" spans="1:8">
      <c r="A32" s="4" t="s">
        <v>165</v>
      </c>
      <c r="B32" s="5" t="n">
        <v>-719</v>
      </c>
      <c r="D32" s="5" t="n">
        <v>-719</v>
      </c>
    </row>
    <row r="33" spans="1:8">
      <c r="A33" s="4" t="s">
        <v>162</v>
      </c>
      <c r="B33" s="5" t="n">
        <v>14</v>
      </c>
      <c r="H33" s="5" t="n">
        <v>14</v>
      </c>
    </row>
    <row r="34" spans="1:8">
      <c r="A34" s="4" t="s">
        <v>166</v>
      </c>
      <c r="B34" s="5" t="n">
        <v>1005203</v>
      </c>
      <c r="C34" s="5" t="n">
        <v>774</v>
      </c>
      <c r="D34" s="5" t="n">
        <v>966938</v>
      </c>
      <c r="E34" s="5" t="n">
        <v>76454</v>
      </c>
      <c r="F34" s="5" t="n">
        <v>0</v>
      </c>
      <c r="G34" s="5" t="n">
        <v>-41717</v>
      </c>
      <c r="H34" s="5" t="n">
        <v>2754</v>
      </c>
    </row>
    <row r="35" spans="1:8">
      <c r="A35" s="4" t="s">
        <v>164</v>
      </c>
      <c r="B35" s="5" t="n">
        <v>981527</v>
      </c>
      <c r="C35" s="5" t="n">
        <v>774</v>
      </c>
      <c r="D35" s="5" t="n">
        <v>965372</v>
      </c>
      <c r="E35" s="5" t="n">
        <v>55829</v>
      </c>
      <c r="F35" s="5" t="n">
        <v>0</v>
      </c>
      <c r="G35" s="5" t="n">
        <v>-42906</v>
      </c>
      <c r="H35" s="5" t="n">
        <v>2458</v>
      </c>
    </row>
    <row r="36" spans="1:8">
      <c r="A36" s="4" t="s">
        <v>74</v>
      </c>
      <c r="B36" s="5" t="n">
        <v>56838</v>
      </c>
    </row>
    <row r="37" spans="1:8">
      <c r="A37" s="4" t="s">
        <v>154</v>
      </c>
      <c r="B37" s="5" t="n">
        <v>-601</v>
      </c>
    </row>
    <row r="38" spans="1:8">
      <c r="A38" s="4" t="s">
        <v>167</v>
      </c>
      <c r="B38" s="5" t="n">
        <v>1041806</v>
      </c>
      <c r="C38" s="5" t="n">
        <v>775</v>
      </c>
      <c r="D38" s="5" t="n">
        <v>971075</v>
      </c>
      <c r="E38" s="5" t="n">
        <v>110458</v>
      </c>
      <c r="F38" s="5" t="n">
        <v>0</v>
      </c>
      <c r="G38" s="5" t="n">
        <v>-43507</v>
      </c>
      <c r="H38" s="5" t="n">
        <v>3005</v>
      </c>
    </row>
    <row r="39" spans="1:8">
      <c r="A39" s="4" t="s">
        <v>166</v>
      </c>
      <c r="B39" s="5" t="n">
        <v>1005203</v>
      </c>
      <c r="C39" s="5" t="n">
        <v>774</v>
      </c>
      <c r="D39" s="5" t="n">
        <v>966938</v>
      </c>
      <c r="E39" s="5" t="n">
        <v>76454</v>
      </c>
      <c r="F39" s="5" t="n">
        <v>0</v>
      </c>
      <c r="G39" s="5" t="n">
        <v>-41717</v>
      </c>
      <c r="H39" s="5" t="n">
        <v>2754</v>
      </c>
    </row>
    <row r="40" spans="1:8">
      <c r="A40" s="4" t="s">
        <v>74</v>
      </c>
      <c r="B40" s="5" t="n">
        <v>23850</v>
      </c>
      <c r="E40" s="5" t="n">
        <v>23779</v>
      </c>
      <c r="H40" s="5" t="n">
        <v>71</v>
      </c>
    </row>
    <row r="41" spans="1:8">
      <c r="A41" s="4" t="s">
        <v>154</v>
      </c>
      <c r="B41" s="5" t="n">
        <v>1042</v>
      </c>
      <c r="G41" s="5" t="n">
        <v>1042</v>
      </c>
    </row>
    <row r="42" spans="1:8">
      <c r="A42" s="4" t="s">
        <v>160</v>
      </c>
      <c r="B42" s="5" t="n">
        <v>2736</v>
      </c>
      <c r="C42" s="5" t="n">
        <v>1</v>
      </c>
      <c r="D42" s="5" t="n">
        <v>2735</v>
      </c>
    </row>
    <row r="43" spans="1:8">
      <c r="A43" s="4" t="s">
        <v>165</v>
      </c>
      <c r="B43" s="5" t="n">
        <v>-1080</v>
      </c>
      <c r="D43" s="5" t="n">
        <v>-1080</v>
      </c>
    </row>
    <row r="44" spans="1:8">
      <c r="A44" s="4" t="s">
        <v>162</v>
      </c>
      <c r="B44" s="5" t="n">
        <v>-14</v>
      </c>
      <c r="H44" s="5" t="n">
        <v>-14</v>
      </c>
    </row>
    <row r="45" spans="1:8">
      <c r="A45" s="4" t="s">
        <v>168</v>
      </c>
      <c r="B45" s="5" t="n">
        <v>1031737</v>
      </c>
      <c r="C45" s="5" t="n">
        <v>775</v>
      </c>
      <c r="D45" s="5" t="n">
        <v>968593</v>
      </c>
      <c r="E45" s="5" t="n">
        <v>100233</v>
      </c>
      <c r="F45" s="5" t="n">
        <v>0</v>
      </c>
      <c r="G45" s="5" t="n">
        <v>-40675</v>
      </c>
      <c r="H45" s="5" t="n">
        <v>2811</v>
      </c>
    </row>
    <row r="46" spans="1:8">
      <c r="A46" s="4" t="s">
        <v>74</v>
      </c>
      <c r="B46" s="5" t="n">
        <v>10419</v>
      </c>
      <c r="E46" s="5" t="n">
        <v>10225</v>
      </c>
      <c r="H46" s="5" t="n">
        <v>194</v>
      </c>
    </row>
    <row r="47" spans="1:8">
      <c r="A47" s="4" t="s">
        <v>154</v>
      </c>
      <c r="B47" s="5" t="n">
        <v>-2832</v>
      </c>
      <c r="G47" s="5" t="n">
        <v>-2832</v>
      </c>
    </row>
    <row r="48" spans="1:8">
      <c r="A48" s="4" t="s">
        <v>160</v>
      </c>
      <c r="B48" s="5" t="n">
        <v>2524</v>
      </c>
      <c r="D48" s="5" t="n">
        <v>2524</v>
      </c>
    </row>
    <row r="49" spans="1:8">
      <c r="A49" s="4" t="s">
        <v>165</v>
      </c>
      <c r="B49" s="5" t="n">
        <v>-42</v>
      </c>
      <c r="D49" s="5" t="n">
        <v>-42</v>
      </c>
    </row>
    <row r="50" spans="1:8">
      <c r="A50" s="4" t="s">
        <v>167</v>
      </c>
      <c r="B50" s="6" t="n">
        <v>1041806</v>
      </c>
      <c r="C50" s="6" t="n">
        <v>775</v>
      </c>
      <c r="D50" s="6" t="n">
        <v>971075</v>
      </c>
      <c r="E50" s="6" t="n">
        <v>110458</v>
      </c>
      <c r="F50" s="6" t="n">
        <v>0</v>
      </c>
      <c r="G50" s="6" t="n">
        <v>-43507</v>
      </c>
      <c r="H50" s="6" t="n">
        <v>3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18</v>
      </c>
      <c r="B1" s="2" t="s">
        <v>60</v>
      </c>
      <c r="D1" s="2" t="s">
        <v>1</v>
      </c>
    </row>
    <row r="2" spans="1:5">
      <c r="B2" s="2" t="s">
        <v>2</v>
      </c>
      <c r="C2" s="2" t="s">
        <v>63</v>
      </c>
      <c r="D2" s="2" t="s">
        <v>2</v>
      </c>
      <c r="E2" s="2" t="s">
        <v>63</v>
      </c>
    </row>
    <row r="3" spans="1:5">
      <c r="A3" s="3" t="s">
        <v>245</v>
      </c>
    </row>
    <row r="4" spans="1:5">
      <c r="A4" s="4" t="s">
        <v>519</v>
      </c>
      <c r="B4" s="4" t="s">
        <v>520</v>
      </c>
      <c r="C4" s="4" t="s">
        <v>521</v>
      </c>
      <c r="D4" s="4" t="s">
        <v>522</v>
      </c>
      <c r="E4" s="4" t="s">
        <v>5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4</v>
      </c>
      <c r="B1" s="2" t="s">
        <v>60</v>
      </c>
      <c r="D1" s="2" t="s">
        <v>1</v>
      </c>
    </row>
    <row r="2" spans="1:5">
      <c r="B2" s="2" t="s">
        <v>2</v>
      </c>
      <c r="C2" s="2" t="s">
        <v>63</v>
      </c>
      <c r="D2" s="2" t="s">
        <v>2</v>
      </c>
      <c r="E2" s="2" t="s">
        <v>63</v>
      </c>
    </row>
    <row r="3" spans="1:5">
      <c r="A3" s="3" t="s">
        <v>248</v>
      </c>
    </row>
    <row r="4" spans="1:5">
      <c r="A4" s="4" t="s">
        <v>525</v>
      </c>
      <c r="B4" s="8" t="n">
        <v>0.4</v>
      </c>
      <c r="C4" s="8" t="n">
        <v>1.1</v>
      </c>
      <c r="D4" s="8" t="n">
        <v>1.5</v>
      </c>
      <c r="E4" s="8" t="n">
        <v>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26</v>
      </c>
      <c r="B1" s="2" t="s">
        <v>60</v>
      </c>
      <c r="D1" s="2" t="s">
        <v>1</v>
      </c>
    </row>
    <row r="2" spans="1:6">
      <c r="B2" s="2" t="s">
        <v>2</v>
      </c>
      <c r="C2" s="2" t="s">
        <v>63</v>
      </c>
      <c r="D2" s="2" t="s">
        <v>2</v>
      </c>
      <c r="E2" s="2" t="s">
        <v>63</v>
      </c>
      <c r="F2" s="2" t="s">
        <v>106</v>
      </c>
    </row>
    <row r="3" spans="1:6">
      <c r="A3" s="3" t="s">
        <v>527</v>
      </c>
    </row>
    <row r="4" spans="1:6">
      <c r="A4" s="4" t="s">
        <v>528</v>
      </c>
      <c r="B4" s="6" t="n">
        <v>2524</v>
      </c>
      <c r="C4" s="6" t="n">
        <v>1768</v>
      </c>
      <c r="D4" s="6" t="n">
        <v>7545</v>
      </c>
      <c r="E4" s="6" t="n">
        <v>3129</v>
      </c>
    </row>
    <row r="5" spans="1:6">
      <c r="A5" s="4" t="s">
        <v>444</v>
      </c>
      <c r="B5" s="5" t="n">
        <v>-615</v>
      </c>
      <c r="C5" s="5" t="n">
        <v>-421</v>
      </c>
      <c r="D5" s="5" t="n">
        <v>-1841</v>
      </c>
      <c r="E5" s="5" t="n">
        <v>-717</v>
      </c>
    </row>
    <row r="6" spans="1:6">
      <c r="A6" s="4" t="s">
        <v>529</v>
      </c>
      <c r="B6" s="6" t="n">
        <v>1909</v>
      </c>
      <c r="C6" s="6" t="n">
        <v>1347</v>
      </c>
      <c r="D6" s="6" t="n">
        <v>5704</v>
      </c>
      <c r="E6" s="6" t="n">
        <v>2412</v>
      </c>
    </row>
    <row r="7" spans="1:6">
      <c r="A7" s="4" t="s">
        <v>530</v>
      </c>
    </row>
    <row r="8" spans="1:6">
      <c r="A8" s="3" t="s">
        <v>327</v>
      </c>
    </row>
    <row r="9" spans="1:6">
      <c r="A9" s="4" t="s">
        <v>531</v>
      </c>
      <c r="B9" s="5" t="n">
        <v>424795</v>
      </c>
      <c r="D9" s="5" t="n">
        <v>424795</v>
      </c>
      <c r="F9" s="5" t="n">
        <v>477950</v>
      </c>
    </row>
    <row r="10" spans="1:6">
      <c r="A10" s="4" t="s">
        <v>532</v>
      </c>
      <c r="D10" s="5" t="n">
        <v>-7030</v>
      </c>
    </row>
    <row r="11" spans="1:6">
      <c r="A11" s="4" t="s">
        <v>533</v>
      </c>
      <c r="D11" s="5" t="n">
        <v>-46125</v>
      </c>
    </row>
    <row r="12" spans="1:6">
      <c r="A12" s="4" t="s">
        <v>534</v>
      </c>
    </row>
    <row r="13" spans="1:6">
      <c r="A13" s="3" t="s">
        <v>327</v>
      </c>
    </row>
    <row r="14" spans="1:6">
      <c r="A14" s="4" t="s">
        <v>531</v>
      </c>
      <c r="B14" s="5" t="n">
        <v>174726</v>
      </c>
      <c r="D14" s="5" t="n">
        <v>174726</v>
      </c>
      <c r="F14" s="5" t="n">
        <v>86817</v>
      </c>
    </row>
    <row r="15" spans="1:6">
      <c r="A15" s="4" t="s">
        <v>535</v>
      </c>
      <c r="D15" s="5" t="n">
        <v>92919</v>
      </c>
    </row>
    <row r="16" spans="1:6">
      <c r="A16" s="4" t="s">
        <v>532</v>
      </c>
      <c r="D16" s="5" t="n">
        <v>-5010</v>
      </c>
    </row>
    <row r="17" spans="1:6">
      <c r="A17" s="4" t="s">
        <v>536</v>
      </c>
    </row>
    <row r="18" spans="1:6">
      <c r="A18" s="3" t="s">
        <v>327</v>
      </c>
    </row>
    <row r="19" spans="1:6">
      <c r="A19" s="4" t="s">
        <v>531</v>
      </c>
      <c r="B19" s="5" t="n">
        <v>413148</v>
      </c>
      <c r="D19" s="5" t="n">
        <v>413148</v>
      </c>
      <c r="F19" s="5" t="n">
        <v>414840</v>
      </c>
    </row>
    <row r="20" spans="1:6">
      <c r="A20" s="4" t="s">
        <v>535</v>
      </c>
      <c r="D20" s="5" t="n">
        <v>155777</v>
      </c>
    </row>
    <row r="21" spans="1:6">
      <c r="A21" s="4" t="s">
        <v>532</v>
      </c>
      <c r="D21" s="5" t="n">
        <v>-16032</v>
      </c>
    </row>
    <row r="22" spans="1:6">
      <c r="A22" s="4" t="s">
        <v>537</v>
      </c>
      <c r="D22" s="5" t="n">
        <v>-1414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71</v>
      </c>
    </row>
    <row r="3" spans="1:2">
      <c r="A3" s="3" t="s">
        <v>539</v>
      </c>
    </row>
    <row r="4" spans="1:2">
      <c r="A4" s="4" t="s">
        <v>396</v>
      </c>
      <c r="B4" s="8" t="n">
        <v>1.7</v>
      </c>
    </row>
    <row r="5" spans="1:2">
      <c r="A5" s="4" t="s">
        <v>382</v>
      </c>
      <c r="B5" s="9" t="n">
        <v>1.5</v>
      </c>
    </row>
    <row r="6" spans="1:2">
      <c r="A6" s="4" t="s">
        <v>418</v>
      </c>
    </row>
    <row r="7" spans="1:2">
      <c r="A7" s="3" t="s">
        <v>539</v>
      </c>
    </row>
    <row r="8" spans="1:2">
      <c r="A8" s="4" t="s">
        <v>540</v>
      </c>
      <c r="B8" s="5" t="n">
        <v>300</v>
      </c>
    </row>
    <row r="9" spans="1:2">
      <c r="A9" s="4" t="s">
        <v>541</v>
      </c>
    </row>
    <row r="10" spans="1:2">
      <c r="A10" s="3" t="s">
        <v>539</v>
      </c>
    </row>
    <row r="11" spans="1:2">
      <c r="A11" s="4" t="s">
        <v>542</v>
      </c>
      <c r="B11" s="5" t="n">
        <v>300</v>
      </c>
    </row>
    <row r="12" spans="1:2">
      <c r="A12" s="4" t="s">
        <v>417</v>
      </c>
    </row>
    <row r="13" spans="1:2">
      <c r="A13" s="3" t="s">
        <v>539</v>
      </c>
    </row>
    <row r="14" spans="1:2">
      <c r="A14" s="4" t="s">
        <v>540</v>
      </c>
      <c r="B14" s="5" t="n">
        <v>295</v>
      </c>
    </row>
    <row r="15" spans="1:2">
      <c r="A15" s="4" t="s">
        <v>543</v>
      </c>
    </row>
    <row r="16" spans="1:2">
      <c r="A16" s="3" t="s">
        <v>539</v>
      </c>
    </row>
    <row r="17" spans="1:2">
      <c r="A17" s="4" t="s">
        <v>542</v>
      </c>
      <c r="B17" s="8" t="n">
        <v>29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4</v>
      </c>
      <c r="C1" s="2" t="s">
        <v>60</v>
      </c>
      <c r="E1" s="2" t="s">
        <v>1</v>
      </c>
    </row>
    <row r="2" spans="1:6">
      <c r="C2" s="2" t="s">
        <v>2</v>
      </c>
      <c r="D2" s="2" t="s">
        <v>63</v>
      </c>
      <c r="E2" s="2" t="s">
        <v>2</v>
      </c>
      <c r="F2" s="2" t="s">
        <v>63</v>
      </c>
    </row>
    <row r="3" spans="1:6">
      <c r="A3" s="3" t="s">
        <v>545</v>
      </c>
    </row>
    <row r="4" spans="1:6">
      <c r="A4" s="4" t="s">
        <v>83</v>
      </c>
      <c r="C4" s="6" t="n">
        <v>278381</v>
      </c>
      <c r="D4" s="6" t="n">
        <v>316468</v>
      </c>
      <c r="E4" s="6" t="n">
        <v>886126</v>
      </c>
      <c r="F4" s="6" t="n">
        <v>905444</v>
      </c>
    </row>
    <row r="5" spans="1:6">
      <c r="A5" s="3" t="s">
        <v>546</v>
      </c>
    </row>
    <row r="6" spans="1:6">
      <c r="A6" s="4" t="s">
        <v>72</v>
      </c>
      <c r="C6" s="5" t="n">
        <v>13478</v>
      </c>
      <c r="D6" s="5" t="n">
        <v>33219</v>
      </c>
      <c r="E6" s="5" t="n">
        <v>72510</v>
      </c>
      <c r="F6" s="5" t="n">
        <v>95924</v>
      </c>
    </row>
    <row r="7" spans="1:6">
      <c r="A7" s="4" t="s">
        <v>408</v>
      </c>
    </row>
    <row r="8" spans="1:6">
      <c r="A8" s="3" t="s">
        <v>545</v>
      </c>
    </row>
    <row r="9" spans="1:6">
      <c r="A9" s="4" t="s">
        <v>83</v>
      </c>
      <c r="C9" s="5" t="n">
        <v>223503</v>
      </c>
      <c r="D9" s="5" t="n">
        <v>241214</v>
      </c>
      <c r="E9" s="5" t="n">
        <v>683362</v>
      </c>
      <c r="F9" s="5" t="n">
        <v>695717</v>
      </c>
    </row>
    <row r="10" spans="1:6">
      <c r="A10" s="3" t="s">
        <v>546</v>
      </c>
    </row>
    <row r="11" spans="1:6">
      <c r="A11" s="4" t="s">
        <v>72</v>
      </c>
      <c r="C11" s="5" t="n">
        <v>17329</v>
      </c>
      <c r="D11" s="5" t="n">
        <v>24175</v>
      </c>
      <c r="E11" s="5" t="n">
        <v>54411</v>
      </c>
      <c r="F11" s="5" t="n">
        <v>57272</v>
      </c>
    </row>
    <row r="12" spans="1:6">
      <c r="A12" s="4" t="s">
        <v>409</v>
      </c>
    </row>
    <row r="13" spans="1:6">
      <c r="A13" s="3" t="s">
        <v>545</v>
      </c>
    </row>
    <row r="14" spans="1:6">
      <c r="A14" s="4" t="s">
        <v>83</v>
      </c>
      <c r="C14" s="5" t="n">
        <v>54878</v>
      </c>
      <c r="D14" s="5" t="n">
        <v>75254</v>
      </c>
      <c r="E14" s="5" t="n">
        <v>202764</v>
      </c>
      <c r="F14" s="5" t="n">
        <v>209727</v>
      </c>
    </row>
    <row r="15" spans="1:6">
      <c r="A15" s="3" t="s">
        <v>546</v>
      </c>
    </row>
    <row r="16" spans="1:6">
      <c r="A16" s="4" t="s">
        <v>72</v>
      </c>
      <c r="C16" s="5" t="n">
        <v>13796</v>
      </c>
      <c r="D16" s="5" t="n">
        <v>26209</v>
      </c>
      <c r="E16" s="5" t="n">
        <v>64853</v>
      </c>
      <c r="F16" s="5" t="n">
        <v>71738</v>
      </c>
    </row>
    <row r="17" spans="1:6">
      <c r="A17" s="4" t="s">
        <v>547</v>
      </c>
    </row>
    <row r="18" spans="1:6">
      <c r="A18" s="3" t="s">
        <v>546</v>
      </c>
    </row>
    <row r="19" spans="1:6">
      <c r="A19" s="4" t="s">
        <v>72</v>
      </c>
      <c r="C19" s="5" t="n">
        <v>31125</v>
      </c>
      <c r="D19" s="5" t="n">
        <v>50384</v>
      </c>
      <c r="E19" s="5" t="n">
        <v>119264</v>
      </c>
      <c r="F19" s="5" t="n">
        <v>129010</v>
      </c>
    </row>
    <row r="20" spans="1:6">
      <c r="A20" s="4" t="s">
        <v>548</v>
      </c>
    </row>
    <row r="21" spans="1:6">
      <c r="A21" s="3" t="s">
        <v>546</v>
      </c>
    </row>
    <row r="22" spans="1:6">
      <c r="A22" s="4" t="s">
        <v>72</v>
      </c>
      <c r="B22" s="4" t="s">
        <v>78</v>
      </c>
      <c r="C22" s="5" t="n">
        <v>-8110</v>
      </c>
      <c r="D22" s="5" t="n">
        <v>-6581</v>
      </c>
      <c r="E22" s="5" t="n">
        <v>-16686</v>
      </c>
      <c r="F22" s="5" t="n">
        <v>-16273</v>
      </c>
    </row>
    <row r="23" spans="1:6">
      <c r="A23" s="4" t="s">
        <v>549</v>
      </c>
    </row>
    <row r="24" spans="1:6">
      <c r="A24" s="3" t="s">
        <v>546</v>
      </c>
    </row>
    <row r="25" spans="1:6">
      <c r="A25" s="4" t="s">
        <v>72</v>
      </c>
      <c r="C25" s="6" t="n">
        <v>-9537</v>
      </c>
      <c r="D25" s="6" t="n">
        <v>-10584</v>
      </c>
      <c r="E25" s="6" t="n">
        <v>-30068</v>
      </c>
      <c r="F25" s="6" t="n">
        <v>-16813</v>
      </c>
    </row>
    <row r="26" spans="1:6"/>
    <row r="27" spans="1:6">
      <c r="A27" s="4" t="s">
        <v>78</v>
      </c>
      <c r="B27" s="4" t="s">
        <v>550</v>
      </c>
    </row>
  </sheetData>
  <mergeCells count="5">
    <mergeCell ref="A1:B2"/>
    <mergeCell ref="C1:D1"/>
    <mergeCell ref="E1:F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1</v>
      </c>
      <c r="B1" s="2" t="s">
        <v>60</v>
      </c>
      <c r="H1" s="2" t="s">
        <v>1</v>
      </c>
    </row>
    <row r="2" spans="1:9">
      <c r="B2" s="2" t="s">
        <v>2</v>
      </c>
      <c r="C2" s="2" t="s">
        <v>61</v>
      </c>
      <c r="D2" s="2" t="s">
        <v>62</v>
      </c>
      <c r="E2" s="2" t="s">
        <v>63</v>
      </c>
      <c r="F2" s="2" t="s">
        <v>64</v>
      </c>
      <c r="G2" s="2" t="s">
        <v>65</v>
      </c>
      <c r="H2" s="2" t="s">
        <v>2</v>
      </c>
      <c r="I2" s="2" t="s">
        <v>63</v>
      </c>
    </row>
    <row r="3" spans="1:9">
      <c r="A3" s="3" t="s">
        <v>334</v>
      </c>
    </row>
    <row r="4" spans="1:9">
      <c r="A4" s="4" t="s">
        <v>66</v>
      </c>
      <c r="B4" s="6" t="n">
        <v>278381</v>
      </c>
      <c r="E4" s="6" t="n">
        <v>316468</v>
      </c>
      <c r="H4" s="6" t="n">
        <v>886126</v>
      </c>
      <c r="I4" s="6" t="n">
        <v>905444</v>
      </c>
    </row>
    <row r="5" spans="1:9">
      <c r="A5" s="4" t="s">
        <v>67</v>
      </c>
      <c r="B5" s="5" t="n">
        <v>186862</v>
      </c>
      <c r="E5" s="5" t="n">
        <v>202734</v>
      </c>
      <c r="H5" s="5" t="n">
        <v>579289</v>
      </c>
      <c r="I5" s="5" t="n">
        <v>594416</v>
      </c>
    </row>
    <row r="6" spans="1:9">
      <c r="A6" s="4" t="s">
        <v>552</v>
      </c>
      <c r="B6" s="5" t="n">
        <v>91519</v>
      </c>
      <c r="E6" s="5" t="n">
        <v>113734</v>
      </c>
      <c r="H6" s="5" t="n">
        <v>306837</v>
      </c>
      <c r="I6" s="5" t="n">
        <v>311028</v>
      </c>
    </row>
    <row r="7" spans="1:9">
      <c r="A7" s="4" t="s">
        <v>69</v>
      </c>
      <c r="B7" s="5" t="n">
        <v>68813</v>
      </c>
      <c r="E7" s="5" t="n">
        <v>69206</v>
      </c>
      <c r="H7" s="5" t="n">
        <v>200790</v>
      </c>
      <c r="I7" s="5" t="n">
        <v>194374</v>
      </c>
    </row>
    <row r="8" spans="1:9">
      <c r="A8" s="4" t="s">
        <v>70</v>
      </c>
      <c r="B8" s="5" t="n">
        <v>9537</v>
      </c>
      <c r="E8" s="5" t="n">
        <v>10584</v>
      </c>
      <c r="H8" s="5" t="n">
        <v>30068</v>
      </c>
      <c r="I8" s="5" t="n">
        <v>16813</v>
      </c>
    </row>
    <row r="9" spans="1:9">
      <c r="A9" s="4" t="s">
        <v>71</v>
      </c>
      <c r="B9" s="5" t="n">
        <v>-309</v>
      </c>
      <c r="E9" s="5" t="n">
        <v>725</v>
      </c>
      <c r="H9" s="5" t="n">
        <v>3469</v>
      </c>
      <c r="I9" s="5" t="n">
        <v>3917</v>
      </c>
    </row>
    <row r="10" spans="1:9">
      <c r="A10" s="4" t="s">
        <v>72</v>
      </c>
      <c r="B10" s="5" t="n">
        <v>13478</v>
      </c>
      <c r="E10" s="5" t="n">
        <v>33219</v>
      </c>
      <c r="H10" s="5" t="n">
        <v>72510</v>
      </c>
      <c r="I10" s="5" t="n">
        <v>95924</v>
      </c>
    </row>
    <row r="11" spans="1:9">
      <c r="A11" s="4" t="s">
        <v>73</v>
      </c>
      <c r="B11" s="5" t="n">
        <v>3059</v>
      </c>
      <c r="E11" s="5" t="n">
        <v>7723</v>
      </c>
      <c r="H11" s="5" t="n">
        <v>15672</v>
      </c>
      <c r="I11" s="5" t="n">
        <v>24159</v>
      </c>
    </row>
    <row r="12" spans="1:9">
      <c r="A12" s="4" t="s">
        <v>553</v>
      </c>
      <c r="B12" s="5" t="n">
        <v>10419</v>
      </c>
      <c r="E12" s="5" t="n">
        <v>25496</v>
      </c>
      <c r="H12" s="5" t="n">
        <v>56838</v>
      </c>
      <c r="I12" s="5" t="n">
        <v>71765</v>
      </c>
    </row>
    <row r="13" spans="1:9">
      <c r="A13" s="4" t="s">
        <v>74</v>
      </c>
      <c r="B13" s="5" t="n">
        <v>10419</v>
      </c>
      <c r="C13" s="6" t="n">
        <v>23850</v>
      </c>
      <c r="D13" s="6" t="n">
        <v>22569</v>
      </c>
      <c r="E13" s="5" t="n">
        <v>25496</v>
      </c>
      <c r="F13" s="6" t="n">
        <v>22075</v>
      </c>
      <c r="G13" s="6" t="n">
        <v>24194</v>
      </c>
      <c r="H13" s="5" t="n">
        <v>56838</v>
      </c>
      <c r="I13" s="5" t="n">
        <v>71765</v>
      </c>
    </row>
    <row r="14" spans="1:9">
      <c r="A14" s="4" t="s">
        <v>75</v>
      </c>
      <c r="B14" s="5" t="n">
        <v>194</v>
      </c>
      <c r="E14" s="5" t="n">
        <v>232</v>
      </c>
      <c r="H14" s="5" t="n">
        <v>547</v>
      </c>
      <c r="I14" s="5" t="n">
        <v>295</v>
      </c>
    </row>
    <row r="15" spans="1:9">
      <c r="A15" s="4" t="s">
        <v>76</v>
      </c>
      <c r="B15" s="5" t="n">
        <v>10225</v>
      </c>
      <c r="E15" s="5" t="n">
        <v>25264</v>
      </c>
      <c r="H15" s="5" t="n">
        <v>56291</v>
      </c>
      <c r="I15" s="5" t="n">
        <v>71470</v>
      </c>
    </row>
    <row r="16" spans="1:9">
      <c r="A16" s="4" t="s">
        <v>98</v>
      </c>
      <c r="B16" s="5" t="n">
        <v>7393</v>
      </c>
      <c r="E16" s="5" t="n">
        <v>25188</v>
      </c>
      <c r="H16" s="5" t="n">
        <v>55690</v>
      </c>
      <c r="I16" s="5" t="n">
        <v>63094</v>
      </c>
    </row>
    <row r="17" spans="1:9">
      <c r="A17" s="4" t="s">
        <v>554</v>
      </c>
    </row>
    <row r="18" spans="1:9">
      <c r="A18" s="3" t="s">
        <v>334</v>
      </c>
    </row>
    <row r="19" spans="1:9">
      <c r="A19" s="4" t="s">
        <v>66</v>
      </c>
      <c r="B19" s="5" t="n">
        <v>-12212</v>
      </c>
      <c r="E19" s="5" t="n">
        <v>-10797</v>
      </c>
      <c r="H19" s="5" t="n">
        <v>-32124</v>
      </c>
      <c r="I19" s="5" t="n">
        <v>-32163</v>
      </c>
    </row>
    <row r="20" spans="1:9">
      <c r="A20" s="4" t="s">
        <v>67</v>
      </c>
      <c r="B20" s="5" t="n">
        <v>-12148</v>
      </c>
      <c r="E20" s="5" t="n">
        <v>-10883</v>
      </c>
      <c r="H20" s="5" t="n">
        <v>-32208</v>
      </c>
      <c r="I20" s="5" t="n">
        <v>-31542</v>
      </c>
    </row>
    <row r="21" spans="1:9">
      <c r="A21" s="4" t="s">
        <v>552</v>
      </c>
      <c r="B21" s="5" t="n">
        <v>-64</v>
      </c>
      <c r="E21" s="5" t="n">
        <v>86</v>
      </c>
      <c r="H21" s="5" t="n">
        <v>84</v>
      </c>
      <c r="I21" s="5" t="n">
        <v>-621</v>
      </c>
    </row>
    <row r="22" spans="1:9">
      <c r="A22" s="4" t="s">
        <v>70</v>
      </c>
      <c r="E22" s="5" t="n">
        <v>-1</v>
      </c>
      <c r="I22" s="5" t="n">
        <v>-1</v>
      </c>
    </row>
    <row r="23" spans="1:9">
      <c r="A23" s="4" t="s">
        <v>71</v>
      </c>
      <c r="E23" s="5" t="n">
        <v>1</v>
      </c>
      <c r="I23" s="5" t="n">
        <v>1</v>
      </c>
    </row>
    <row r="24" spans="1:9">
      <c r="A24" s="4" t="s">
        <v>72</v>
      </c>
      <c r="B24" s="5" t="n">
        <v>-64</v>
      </c>
      <c r="E24" s="5" t="n">
        <v>86</v>
      </c>
      <c r="H24" s="5" t="n">
        <v>84</v>
      </c>
      <c r="I24" s="5" t="n">
        <v>-621</v>
      </c>
    </row>
    <row r="25" spans="1:9">
      <c r="A25" s="4" t="s">
        <v>73</v>
      </c>
      <c r="B25" s="5" t="n">
        <v>-14</v>
      </c>
      <c r="E25" s="5" t="n">
        <v>18</v>
      </c>
      <c r="H25" s="5" t="n">
        <v>18</v>
      </c>
      <c r="I25" s="5" t="n">
        <v>-130</v>
      </c>
    </row>
    <row r="26" spans="1:9">
      <c r="A26" s="4" t="s">
        <v>553</v>
      </c>
      <c r="B26" s="5" t="n">
        <v>-50</v>
      </c>
      <c r="E26" s="5" t="n">
        <v>68</v>
      </c>
      <c r="H26" s="5" t="n">
        <v>66</v>
      </c>
      <c r="I26" s="5" t="n">
        <v>-491</v>
      </c>
    </row>
    <row r="27" spans="1:9">
      <c r="A27" s="4" t="s">
        <v>555</v>
      </c>
      <c r="B27" s="5" t="n">
        <v>-29378</v>
      </c>
      <c r="E27" s="5" t="n">
        <v>-51219</v>
      </c>
      <c r="H27" s="5" t="n">
        <v>-112360</v>
      </c>
      <c r="I27" s="5" t="n">
        <v>-140676</v>
      </c>
    </row>
    <row r="28" spans="1:9">
      <c r="A28" s="4" t="s">
        <v>74</v>
      </c>
      <c r="B28" s="5" t="n">
        <v>-29428</v>
      </c>
      <c r="E28" s="5" t="n">
        <v>-51151</v>
      </c>
      <c r="H28" s="5" t="n">
        <v>-112294</v>
      </c>
      <c r="I28" s="5" t="n">
        <v>-141167</v>
      </c>
    </row>
    <row r="29" spans="1:9">
      <c r="A29" s="4" t="s">
        <v>76</v>
      </c>
      <c r="B29" s="5" t="n">
        <v>-29428</v>
      </c>
      <c r="E29" s="5" t="n">
        <v>-51151</v>
      </c>
      <c r="H29" s="5" t="n">
        <v>-112294</v>
      </c>
      <c r="I29" s="5" t="n">
        <v>-141167</v>
      </c>
    </row>
    <row r="30" spans="1:9">
      <c r="A30" s="4" t="s">
        <v>98</v>
      </c>
      <c r="B30" s="5" t="n">
        <v>-26580</v>
      </c>
      <c r="E30" s="5" t="n">
        <v>-51074</v>
      </c>
      <c r="H30" s="5" t="n">
        <v>-111682</v>
      </c>
      <c r="I30" s="5" t="n">
        <v>-132791</v>
      </c>
    </row>
    <row r="31" spans="1:9">
      <c r="A31" s="4" t="s">
        <v>556</v>
      </c>
    </row>
    <row r="32" spans="1:9">
      <c r="A32" s="3" t="s">
        <v>334</v>
      </c>
    </row>
    <row r="33" spans="1:9">
      <c r="A33" s="4" t="s">
        <v>66</v>
      </c>
      <c r="B33" s="5" t="n">
        <v>46941</v>
      </c>
      <c r="E33" s="5" t="n">
        <v>44486</v>
      </c>
      <c r="H33" s="5" t="n">
        <v>127435</v>
      </c>
      <c r="I33" s="5" t="n">
        <v>128458</v>
      </c>
    </row>
    <row r="34" spans="1:9">
      <c r="A34" s="4" t="s">
        <v>67</v>
      </c>
      <c r="B34" s="5" t="n">
        <v>36979</v>
      </c>
      <c r="E34" s="5" t="n">
        <v>37899</v>
      </c>
      <c r="H34" s="5" t="n">
        <v>106122</v>
      </c>
      <c r="I34" s="5" t="n">
        <v>111142</v>
      </c>
    </row>
    <row r="35" spans="1:9">
      <c r="A35" s="4" t="s">
        <v>552</v>
      </c>
      <c r="B35" s="5" t="n">
        <v>9962</v>
      </c>
      <c r="E35" s="5" t="n">
        <v>6587</v>
      </c>
      <c r="H35" s="5" t="n">
        <v>21313</v>
      </c>
      <c r="I35" s="5" t="n">
        <v>17316</v>
      </c>
    </row>
    <row r="36" spans="1:9">
      <c r="A36" s="4" t="s">
        <v>69</v>
      </c>
      <c r="B36" s="5" t="n">
        <v>6460</v>
      </c>
      <c r="E36" s="5" t="n">
        <v>5461</v>
      </c>
      <c r="H36" s="5" t="n">
        <v>17716</v>
      </c>
      <c r="I36" s="5" t="n">
        <v>16247</v>
      </c>
    </row>
    <row r="37" spans="1:9">
      <c r="A37" s="4" t="s">
        <v>70</v>
      </c>
      <c r="B37" s="5" t="n">
        <v>3</v>
      </c>
      <c r="E37" s="5" t="n">
        <v>9</v>
      </c>
      <c r="H37" s="5" t="n">
        <v>21</v>
      </c>
      <c r="I37" s="5" t="n">
        <v>32</v>
      </c>
    </row>
    <row r="38" spans="1:9">
      <c r="A38" s="4" t="s">
        <v>71</v>
      </c>
      <c r="B38" s="5" t="n">
        <v>702</v>
      </c>
      <c r="E38" s="5" t="n">
        <v>1435</v>
      </c>
      <c r="H38" s="5" t="n">
        <v>1517</v>
      </c>
      <c r="I38" s="5" t="n">
        <v>1851</v>
      </c>
    </row>
    <row r="39" spans="1:9">
      <c r="A39" s="4" t="s">
        <v>72</v>
      </c>
      <c r="B39" s="5" t="n">
        <v>2797</v>
      </c>
      <c r="E39" s="5" t="n">
        <v>-318</v>
      </c>
      <c r="H39" s="5" t="n">
        <v>2059</v>
      </c>
      <c r="I39" s="5" t="n">
        <v>-814</v>
      </c>
    </row>
    <row r="40" spans="1:9">
      <c r="A40" s="4" t="s">
        <v>73</v>
      </c>
      <c r="B40" s="5" t="n">
        <v>3072</v>
      </c>
      <c r="E40" s="5" t="n">
        <v>1536</v>
      </c>
      <c r="H40" s="5" t="n">
        <v>1450</v>
      </c>
      <c r="I40" s="5" t="n">
        <v>4595</v>
      </c>
    </row>
    <row r="41" spans="1:9">
      <c r="A41" s="4" t="s">
        <v>553</v>
      </c>
      <c r="B41" s="5" t="n">
        <v>-275</v>
      </c>
      <c r="E41" s="5" t="n">
        <v>-1854</v>
      </c>
      <c r="H41" s="5" t="n">
        <v>609</v>
      </c>
      <c r="I41" s="5" t="n">
        <v>-5409</v>
      </c>
    </row>
    <row r="42" spans="1:9">
      <c r="A42" s="4" t="s">
        <v>555</v>
      </c>
      <c r="B42" s="5" t="n">
        <v>5841</v>
      </c>
      <c r="E42" s="5" t="n">
        <v>12604</v>
      </c>
      <c r="H42" s="5" t="n">
        <v>18015</v>
      </c>
      <c r="I42" s="5" t="n">
        <v>37049</v>
      </c>
    </row>
    <row r="43" spans="1:9">
      <c r="A43" s="4" t="s">
        <v>74</v>
      </c>
      <c r="B43" s="5" t="n">
        <v>5566</v>
      </c>
      <c r="E43" s="5" t="n">
        <v>10750</v>
      </c>
      <c r="H43" s="5" t="n">
        <v>18624</v>
      </c>
      <c r="I43" s="5" t="n">
        <v>31640</v>
      </c>
    </row>
    <row r="44" spans="1:9">
      <c r="A44" s="4" t="s">
        <v>75</v>
      </c>
      <c r="B44" s="5" t="n">
        <v>194</v>
      </c>
      <c r="E44" s="5" t="n">
        <v>232</v>
      </c>
      <c r="H44" s="5" t="n">
        <v>547</v>
      </c>
      <c r="I44" s="5" t="n">
        <v>295</v>
      </c>
    </row>
    <row r="45" spans="1:9">
      <c r="A45" s="4" t="s">
        <v>76</v>
      </c>
      <c r="B45" s="5" t="n">
        <v>5372</v>
      </c>
      <c r="E45" s="5" t="n">
        <v>10518</v>
      </c>
      <c r="H45" s="5" t="n">
        <v>18077</v>
      </c>
      <c r="I45" s="5" t="n">
        <v>31345</v>
      </c>
    </row>
    <row r="46" spans="1:9">
      <c r="A46" s="4" t="s">
        <v>98</v>
      </c>
      <c r="B46" s="5" t="n">
        <v>3501</v>
      </c>
      <c r="E46" s="5" t="n">
        <v>11171</v>
      </c>
      <c r="H46" s="5" t="n">
        <v>17932</v>
      </c>
      <c r="I46" s="5" t="n">
        <v>23614</v>
      </c>
    </row>
    <row r="47" spans="1:9">
      <c r="A47" s="4" t="s">
        <v>557</v>
      </c>
    </row>
    <row r="48" spans="1:9">
      <c r="A48" s="3" t="s">
        <v>334</v>
      </c>
    </row>
    <row r="49" spans="1:9">
      <c r="A49" s="4" t="s">
        <v>66</v>
      </c>
      <c r="B49" s="5" t="n">
        <v>243652</v>
      </c>
      <c r="E49" s="5" t="n">
        <v>282779</v>
      </c>
      <c r="H49" s="5" t="n">
        <v>790815</v>
      </c>
      <c r="I49" s="5" t="n">
        <v>809149</v>
      </c>
    </row>
    <row r="50" spans="1:9">
      <c r="A50" s="4" t="s">
        <v>67</v>
      </c>
      <c r="B50" s="5" t="n">
        <v>162031</v>
      </c>
      <c r="E50" s="5" t="n">
        <v>175718</v>
      </c>
      <c r="H50" s="5" t="n">
        <v>505375</v>
      </c>
      <c r="I50" s="5" t="n">
        <v>514816</v>
      </c>
    </row>
    <row r="51" spans="1:9">
      <c r="A51" s="4" t="s">
        <v>552</v>
      </c>
      <c r="B51" s="5" t="n">
        <v>81621</v>
      </c>
      <c r="E51" s="5" t="n">
        <v>107061</v>
      </c>
      <c r="H51" s="5" t="n">
        <v>285440</v>
      </c>
      <c r="I51" s="5" t="n">
        <v>294333</v>
      </c>
    </row>
    <row r="52" spans="1:9">
      <c r="A52" s="4" t="s">
        <v>69</v>
      </c>
      <c r="B52" s="5" t="n">
        <v>62289</v>
      </c>
      <c r="E52" s="5" t="n">
        <v>63659</v>
      </c>
      <c r="H52" s="5" t="n">
        <v>182867</v>
      </c>
      <c r="I52" s="5" t="n">
        <v>176539</v>
      </c>
    </row>
    <row r="53" spans="1:9">
      <c r="A53" s="4" t="s">
        <v>70</v>
      </c>
      <c r="B53" s="5" t="n">
        <v>32</v>
      </c>
      <c r="E53" s="5" t="n">
        <v>84</v>
      </c>
      <c r="H53" s="5" t="n">
        <v>256</v>
      </c>
      <c r="I53" s="5" t="n">
        <v>288</v>
      </c>
    </row>
    <row r="54" spans="1:9">
      <c r="A54" s="4" t="s">
        <v>71</v>
      </c>
      <c r="B54" s="5" t="n">
        <v>-1011</v>
      </c>
      <c r="E54" s="5" t="n">
        <v>-711</v>
      </c>
      <c r="H54" s="5" t="n">
        <v>1952</v>
      </c>
      <c r="I54" s="5" t="n">
        <v>2065</v>
      </c>
    </row>
    <row r="55" spans="1:9">
      <c r="A55" s="4" t="s">
        <v>72</v>
      </c>
      <c r="B55" s="5" t="n">
        <v>20311</v>
      </c>
      <c r="E55" s="5" t="n">
        <v>44029</v>
      </c>
      <c r="H55" s="5" t="n">
        <v>100365</v>
      </c>
      <c r="I55" s="5" t="n">
        <v>115441</v>
      </c>
    </row>
    <row r="56" spans="1:9">
      <c r="A56" s="4" t="s">
        <v>73</v>
      </c>
      <c r="B56" s="5" t="n">
        <v>2181</v>
      </c>
      <c r="E56" s="5" t="n">
        <v>8743</v>
      </c>
      <c r="H56" s="5" t="n">
        <v>21122</v>
      </c>
      <c r="I56" s="5" t="n">
        <v>23911</v>
      </c>
    </row>
    <row r="57" spans="1:9">
      <c r="A57" s="4" t="s">
        <v>553</v>
      </c>
      <c r="B57" s="5" t="n">
        <v>18130</v>
      </c>
      <c r="E57" s="5" t="n">
        <v>35286</v>
      </c>
      <c r="H57" s="5" t="n">
        <v>79243</v>
      </c>
      <c r="I57" s="5" t="n">
        <v>91530</v>
      </c>
    </row>
    <row r="58" spans="1:9">
      <c r="A58" s="4" t="s">
        <v>555</v>
      </c>
      <c r="B58" s="5" t="n">
        <v>5926</v>
      </c>
      <c r="E58" s="5" t="n">
        <v>5347</v>
      </c>
      <c r="H58" s="5" t="n">
        <v>14974</v>
      </c>
      <c r="I58" s="5" t="n">
        <v>18292</v>
      </c>
    </row>
    <row r="59" spans="1:9">
      <c r="A59" s="4" t="s">
        <v>74</v>
      </c>
      <c r="B59" s="5" t="n">
        <v>24056</v>
      </c>
      <c r="E59" s="5" t="n">
        <v>40633</v>
      </c>
      <c r="H59" s="5" t="n">
        <v>94217</v>
      </c>
      <c r="I59" s="5" t="n">
        <v>109822</v>
      </c>
    </row>
    <row r="60" spans="1:9">
      <c r="A60" s="4" t="s">
        <v>76</v>
      </c>
      <c r="B60" s="5" t="n">
        <v>24056</v>
      </c>
      <c r="E60" s="5" t="n">
        <v>40633</v>
      </c>
      <c r="H60" s="5" t="n">
        <v>94217</v>
      </c>
      <c r="I60" s="5" t="n">
        <v>109822</v>
      </c>
    </row>
    <row r="61" spans="1:9">
      <c r="A61" s="4" t="s">
        <v>98</v>
      </c>
      <c r="B61" s="5" t="n">
        <v>23079</v>
      </c>
      <c r="E61" s="5" t="n">
        <v>39903</v>
      </c>
      <c r="H61" s="5" t="n">
        <v>93750</v>
      </c>
      <c r="I61" s="5" t="n">
        <v>109177</v>
      </c>
    </row>
    <row r="62" spans="1:9">
      <c r="A62" s="4" t="s">
        <v>558</v>
      </c>
    </row>
    <row r="63" spans="1:9">
      <c r="A63" s="3" t="s">
        <v>334</v>
      </c>
    </row>
    <row r="64" spans="1:9">
      <c r="A64" s="4" t="s">
        <v>69</v>
      </c>
      <c r="B64" s="5" t="n">
        <v>64</v>
      </c>
      <c r="E64" s="5" t="n">
        <v>86</v>
      </c>
      <c r="H64" s="5" t="n">
        <v>207</v>
      </c>
      <c r="I64" s="5" t="n">
        <v>1588</v>
      </c>
    </row>
    <row r="65" spans="1:9">
      <c r="A65" s="4" t="s">
        <v>70</v>
      </c>
      <c r="B65" s="5" t="n">
        <v>9502</v>
      </c>
      <c r="E65" s="5" t="n">
        <v>10492</v>
      </c>
      <c r="H65" s="5" t="n">
        <v>29791</v>
      </c>
      <c r="I65" s="5" t="n">
        <v>16494</v>
      </c>
    </row>
    <row r="66" spans="1:9">
      <c r="A66" s="4" t="s">
        <v>72</v>
      </c>
      <c r="B66" s="5" t="n">
        <v>-9566</v>
      </c>
      <c r="E66" s="5" t="n">
        <v>-10578</v>
      </c>
      <c r="H66" s="5" t="n">
        <v>-29998</v>
      </c>
      <c r="I66" s="5" t="n">
        <v>-18082</v>
      </c>
    </row>
    <row r="67" spans="1:9">
      <c r="A67" s="4" t="s">
        <v>73</v>
      </c>
      <c r="B67" s="5" t="n">
        <v>-2180</v>
      </c>
      <c r="E67" s="5" t="n">
        <v>-2574</v>
      </c>
      <c r="H67" s="5" t="n">
        <v>-6918</v>
      </c>
      <c r="I67" s="5" t="n">
        <v>-4217</v>
      </c>
    </row>
    <row r="68" spans="1:9">
      <c r="A68" s="4" t="s">
        <v>553</v>
      </c>
      <c r="B68" s="5" t="n">
        <v>-7386</v>
      </c>
      <c r="E68" s="5" t="n">
        <v>-8004</v>
      </c>
      <c r="H68" s="5" t="n">
        <v>-23080</v>
      </c>
      <c r="I68" s="5" t="n">
        <v>-13865</v>
      </c>
    </row>
    <row r="69" spans="1:9">
      <c r="A69" s="4" t="s">
        <v>555</v>
      </c>
      <c r="B69" s="5" t="n">
        <v>17611</v>
      </c>
      <c r="E69" s="5" t="n">
        <v>33268</v>
      </c>
      <c r="H69" s="5" t="n">
        <v>79371</v>
      </c>
      <c r="I69" s="5" t="n">
        <v>85335</v>
      </c>
    </row>
    <row r="70" spans="1:9">
      <c r="A70" s="4" t="s">
        <v>74</v>
      </c>
      <c r="B70" s="5" t="n">
        <v>10225</v>
      </c>
      <c r="E70" s="5" t="n">
        <v>25264</v>
      </c>
      <c r="H70" s="5" t="n">
        <v>56291</v>
      </c>
      <c r="I70" s="5" t="n">
        <v>71470</v>
      </c>
    </row>
    <row r="71" spans="1:9">
      <c r="A71" s="4" t="s">
        <v>76</v>
      </c>
      <c r="B71" s="5" t="n">
        <v>10225</v>
      </c>
      <c r="E71" s="5" t="n">
        <v>25264</v>
      </c>
      <c r="H71" s="5" t="n">
        <v>56291</v>
      </c>
      <c r="I71" s="5" t="n">
        <v>71470</v>
      </c>
    </row>
    <row r="72" spans="1:9">
      <c r="A72" s="4" t="s">
        <v>98</v>
      </c>
      <c r="B72" s="5" t="n">
        <v>7393</v>
      </c>
      <c r="E72" s="5" t="n">
        <v>25188</v>
      </c>
      <c r="H72" s="5" t="n">
        <v>55690</v>
      </c>
      <c r="I72" s="5" t="n">
        <v>63094</v>
      </c>
    </row>
    <row r="73" spans="1:9">
      <c r="A73" s="4" t="s">
        <v>82</v>
      </c>
    </row>
    <row r="74" spans="1:9">
      <c r="A74" s="3" t="s">
        <v>334</v>
      </c>
    </row>
    <row r="75" spans="1:9">
      <c r="A75" s="4" t="s">
        <v>83</v>
      </c>
      <c r="B75" s="5" t="n">
        <v>244651</v>
      </c>
      <c r="E75" s="5" t="n">
        <v>283102</v>
      </c>
      <c r="H75" s="5" t="n">
        <v>787698</v>
      </c>
      <c r="I75" s="5" t="n">
        <v>807949</v>
      </c>
    </row>
    <row r="76" spans="1:9">
      <c r="A76" s="4" t="s">
        <v>559</v>
      </c>
    </row>
    <row r="77" spans="1:9">
      <c r="A77" s="3" t="s">
        <v>334</v>
      </c>
    </row>
    <row r="78" spans="1:9">
      <c r="A78" s="4" t="s">
        <v>83</v>
      </c>
      <c r="B78" s="5" t="n">
        <v>32663</v>
      </c>
      <c r="E78" s="5" t="n">
        <v>32553</v>
      </c>
      <c r="H78" s="5" t="n">
        <v>87684</v>
      </c>
      <c r="I78" s="5" t="n">
        <v>94084</v>
      </c>
    </row>
    <row r="79" spans="1:9">
      <c r="A79" s="4" t="s">
        <v>560</v>
      </c>
    </row>
    <row r="80" spans="1:9">
      <c r="A80" s="3" t="s">
        <v>334</v>
      </c>
    </row>
    <row r="81" spans="1:9">
      <c r="A81" s="4" t="s">
        <v>83</v>
      </c>
      <c r="B81" s="5" t="n">
        <v>211988</v>
      </c>
      <c r="E81" s="5" t="n">
        <v>250549</v>
      </c>
      <c r="H81" s="5" t="n">
        <v>700014</v>
      </c>
      <c r="I81" s="5" t="n">
        <v>713865</v>
      </c>
    </row>
    <row r="82" spans="1:9">
      <c r="A82" s="4" t="s">
        <v>84</v>
      </c>
    </row>
    <row r="83" spans="1:9">
      <c r="A83" s="3" t="s">
        <v>334</v>
      </c>
    </row>
    <row r="84" spans="1:9">
      <c r="A84" s="4" t="s">
        <v>83</v>
      </c>
      <c r="B84" s="5" t="n">
        <v>33730</v>
      </c>
      <c r="E84" s="5" t="n">
        <v>33366</v>
      </c>
      <c r="H84" s="5" t="n">
        <v>98428</v>
      </c>
      <c r="I84" s="5" t="n">
        <v>97495</v>
      </c>
    </row>
    <row r="85" spans="1:9">
      <c r="A85" s="4" t="s">
        <v>561</v>
      </c>
    </row>
    <row r="86" spans="1:9">
      <c r="A86" s="3" t="s">
        <v>334</v>
      </c>
    </row>
    <row r="87" spans="1:9">
      <c r="A87" s="4" t="s">
        <v>83</v>
      </c>
      <c r="B87" s="5" t="n">
        <v>-12212</v>
      </c>
      <c r="E87" s="5" t="n">
        <v>-10797</v>
      </c>
      <c r="H87" s="5" t="n">
        <v>-32124</v>
      </c>
      <c r="I87" s="5" t="n">
        <v>-32163</v>
      </c>
    </row>
    <row r="88" spans="1:9">
      <c r="A88" s="4" t="s">
        <v>562</v>
      </c>
    </row>
    <row r="89" spans="1:9">
      <c r="A89" s="3" t="s">
        <v>334</v>
      </c>
    </row>
    <row r="90" spans="1:9">
      <c r="A90" s="4" t="s">
        <v>83</v>
      </c>
      <c r="B90" s="5" t="n">
        <v>14278</v>
      </c>
      <c r="E90" s="5" t="n">
        <v>11933</v>
      </c>
      <c r="H90" s="5" t="n">
        <v>39751</v>
      </c>
      <c r="I90" s="5" t="n">
        <v>34374</v>
      </c>
    </row>
    <row r="91" spans="1:9">
      <c r="A91" s="4" t="s">
        <v>563</v>
      </c>
    </row>
    <row r="92" spans="1:9">
      <c r="A92" s="3" t="s">
        <v>334</v>
      </c>
    </row>
    <row r="93" spans="1:9">
      <c r="A93" s="4" t="s">
        <v>83</v>
      </c>
      <c r="B93" s="6" t="n">
        <v>31664</v>
      </c>
      <c r="E93" s="6" t="n">
        <v>32230</v>
      </c>
      <c r="H93" s="6" t="n">
        <v>90801</v>
      </c>
      <c r="I93" s="6" t="n">
        <v>95284</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4</v>
      </c>
      <c r="B1" s="2" t="s">
        <v>2</v>
      </c>
      <c r="C1" s="2" t="s">
        <v>380</v>
      </c>
      <c r="D1" s="2" t="s">
        <v>61</v>
      </c>
      <c r="E1" s="2" t="s">
        <v>62</v>
      </c>
      <c r="F1" s="2" t="s">
        <v>106</v>
      </c>
      <c r="G1" s="2" t="s">
        <v>63</v>
      </c>
      <c r="H1" s="2" t="s">
        <v>64</v>
      </c>
      <c r="I1" s="2" t="s">
        <v>65</v>
      </c>
      <c r="J1" s="2" t="s">
        <v>565</v>
      </c>
    </row>
    <row r="2" spans="1:10">
      <c r="A2" s="3" t="s">
        <v>334</v>
      </c>
    </row>
    <row r="3" spans="1:10">
      <c r="A3" s="4" t="s">
        <v>108</v>
      </c>
      <c r="B3" s="6" t="n">
        <v>40627</v>
      </c>
      <c r="F3" s="6" t="n">
        <v>41832</v>
      </c>
      <c r="G3" s="6" t="n">
        <v>18014</v>
      </c>
      <c r="J3" s="6" t="n">
        <v>23712</v>
      </c>
    </row>
    <row r="4" spans="1:10">
      <c r="A4" s="4" t="s">
        <v>566</v>
      </c>
      <c r="B4" s="5" t="n">
        <v>236381</v>
      </c>
      <c r="F4" s="5" t="n">
        <v>249948</v>
      </c>
    </row>
    <row r="5" spans="1:10">
      <c r="A5" s="4" t="s">
        <v>110</v>
      </c>
      <c r="B5" s="5" t="n">
        <v>219614</v>
      </c>
      <c r="F5" s="5" t="n">
        <v>218319</v>
      </c>
    </row>
    <row r="6" spans="1:10">
      <c r="A6" s="4" t="s">
        <v>111</v>
      </c>
      <c r="B6" s="5" t="n">
        <v>34516</v>
      </c>
      <c r="F6" s="5" t="n">
        <v>20211</v>
      </c>
    </row>
    <row r="7" spans="1:10">
      <c r="A7" s="4" t="s">
        <v>112</v>
      </c>
      <c r="B7" s="5" t="n">
        <v>531138</v>
      </c>
      <c r="F7" s="5" t="n">
        <v>530310</v>
      </c>
    </row>
    <row r="8" spans="1:10">
      <c r="A8" s="4" t="s">
        <v>515</v>
      </c>
      <c r="B8" s="5" t="n">
        <v>249385</v>
      </c>
      <c r="F8" s="5" t="n">
        <v>244328</v>
      </c>
    </row>
    <row r="9" spans="1:10">
      <c r="A9" s="4" t="s">
        <v>114</v>
      </c>
      <c r="B9" s="5" t="n">
        <v>910693</v>
      </c>
      <c r="C9" s="6" t="n">
        <v>5510</v>
      </c>
      <c r="F9" s="5" t="n">
        <v>904985</v>
      </c>
    </row>
    <row r="10" spans="1:10">
      <c r="A10" s="4" t="s">
        <v>567</v>
      </c>
      <c r="B10" s="5" t="n">
        <v>251411</v>
      </c>
      <c r="F10" s="5" t="n">
        <v>283688</v>
      </c>
    </row>
    <row r="11" spans="1:10">
      <c r="A11" s="4" t="s">
        <v>116</v>
      </c>
      <c r="B11" s="5" t="n">
        <v>29626</v>
      </c>
      <c r="F11" s="5" t="n">
        <v>8445</v>
      </c>
    </row>
    <row r="12" spans="1:10">
      <c r="A12" s="4" t="s">
        <v>117</v>
      </c>
      <c r="B12" s="5" t="n">
        <v>1972253</v>
      </c>
      <c r="F12" s="5" t="n">
        <v>1971756</v>
      </c>
    </row>
    <row r="13" spans="1:10">
      <c r="A13" s="4" t="s">
        <v>119</v>
      </c>
      <c r="B13" s="5" t="n">
        <v>114185</v>
      </c>
      <c r="F13" s="5" t="n">
        <v>131058</v>
      </c>
    </row>
    <row r="14" spans="1:10">
      <c r="A14" s="4" t="s">
        <v>120</v>
      </c>
      <c r="B14" s="5" t="n">
        <v>40416</v>
      </c>
      <c r="F14" s="5" t="n">
        <v>40546</v>
      </c>
    </row>
    <row r="15" spans="1:10">
      <c r="A15" s="4" t="s">
        <v>121</v>
      </c>
      <c r="B15" s="5" t="n">
        <v>51852</v>
      </c>
      <c r="F15" s="5" t="n">
        <v>30391</v>
      </c>
    </row>
    <row r="16" spans="1:10">
      <c r="A16" s="4" t="s">
        <v>122</v>
      </c>
      <c r="B16" s="5" t="n">
        <v>206453</v>
      </c>
      <c r="F16" s="5" t="n">
        <v>201995</v>
      </c>
    </row>
    <row r="17" spans="1:10">
      <c r="A17" s="4" t="s">
        <v>123</v>
      </c>
      <c r="B17" s="5" t="n">
        <v>588580</v>
      </c>
      <c r="F17" s="5" t="n">
        <v>666108</v>
      </c>
    </row>
    <row r="18" spans="1:10">
      <c r="A18" s="4" t="s">
        <v>124</v>
      </c>
      <c r="B18" s="5" t="n">
        <v>97588</v>
      </c>
      <c r="F18" s="5" t="n">
        <v>101724</v>
      </c>
    </row>
    <row r="19" spans="1:10">
      <c r="A19" s="4" t="s">
        <v>125</v>
      </c>
      <c r="B19" s="5" t="n">
        <v>37826</v>
      </c>
      <c r="F19" s="5" t="n">
        <v>20402</v>
      </c>
    </row>
    <row r="20" spans="1:10">
      <c r="A20" s="4" t="s">
        <v>126</v>
      </c>
      <c r="B20" s="5" t="n">
        <v>930447</v>
      </c>
      <c r="F20" s="5" t="n">
        <v>990229</v>
      </c>
    </row>
    <row r="21" spans="1:10">
      <c r="A21" s="4" t="s">
        <v>132</v>
      </c>
      <c r="B21" s="5" t="n">
        <v>1038801</v>
      </c>
      <c r="F21" s="5" t="n">
        <v>979069</v>
      </c>
    </row>
    <row r="22" spans="1:10">
      <c r="A22" s="4" t="s">
        <v>133</v>
      </c>
      <c r="B22" s="5" t="n">
        <v>3005</v>
      </c>
      <c r="F22" s="5" t="n">
        <v>2458</v>
      </c>
    </row>
    <row r="23" spans="1:10">
      <c r="A23" s="4" t="s">
        <v>134</v>
      </c>
      <c r="B23" s="5" t="n">
        <v>1041806</v>
      </c>
      <c r="D23" s="6" t="n">
        <v>1031737</v>
      </c>
      <c r="E23" s="6" t="n">
        <v>1005203</v>
      </c>
      <c r="F23" s="5" t="n">
        <v>981527</v>
      </c>
      <c r="G23" s="5" t="n">
        <v>964762</v>
      </c>
      <c r="H23" s="6" t="n">
        <v>935527</v>
      </c>
      <c r="I23" s="6" t="n">
        <v>1661302</v>
      </c>
      <c r="J23" s="5" t="n">
        <v>1640385</v>
      </c>
    </row>
    <row r="24" spans="1:10">
      <c r="A24" s="4" t="s">
        <v>135</v>
      </c>
      <c r="B24" s="5" t="n">
        <v>1972253</v>
      </c>
      <c r="F24" s="5" t="n">
        <v>1971756</v>
      </c>
    </row>
    <row r="25" spans="1:10">
      <c r="A25" s="4" t="s">
        <v>554</v>
      </c>
    </row>
    <row r="26" spans="1:10">
      <c r="A26" s="3" t="s">
        <v>334</v>
      </c>
    </row>
    <row r="27" spans="1:10">
      <c r="A27" s="4" t="s">
        <v>108</v>
      </c>
      <c r="F27" s="4" t="s">
        <v>568</v>
      </c>
      <c r="J27" s="4" t="s">
        <v>568</v>
      </c>
    </row>
    <row r="28" spans="1:10">
      <c r="A28" s="4" t="s">
        <v>566</v>
      </c>
      <c r="B28" s="5" t="n">
        <v>-8834</v>
      </c>
      <c r="F28" s="5" t="n">
        <v>-17044</v>
      </c>
    </row>
    <row r="29" spans="1:10">
      <c r="A29" s="4" t="s">
        <v>110</v>
      </c>
      <c r="B29" s="5" t="n">
        <v>-1550</v>
      </c>
      <c r="F29" s="5" t="n">
        <v>-1632</v>
      </c>
    </row>
    <row r="30" spans="1:10">
      <c r="A30" s="4" t="s">
        <v>111</v>
      </c>
      <c r="F30" s="5" t="n">
        <v>-24542</v>
      </c>
    </row>
    <row r="31" spans="1:10">
      <c r="A31" s="4" t="s">
        <v>112</v>
      </c>
      <c r="B31" s="5" t="n">
        <v>-10384</v>
      </c>
      <c r="F31" s="5" t="n">
        <v>-43218</v>
      </c>
    </row>
    <row r="32" spans="1:10">
      <c r="A32" s="4" t="s">
        <v>569</v>
      </c>
      <c r="B32" s="5" t="n">
        <v>-644654</v>
      </c>
      <c r="F32" s="5" t="n">
        <v>-697876</v>
      </c>
    </row>
    <row r="33" spans="1:10">
      <c r="A33" s="4" t="s">
        <v>570</v>
      </c>
      <c r="B33" s="5" t="n">
        <v>-2372455</v>
      </c>
      <c r="F33" s="5" t="n">
        <v>-2246858</v>
      </c>
    </row>
    <row r="34" spans="1:10">
      <c r="A34" s="4" t="s">
        <v>117</v>
      </c>
      <c r="B34" s="5" t="n">
        <v>-3027493</v>
      </c>
      <c r="F34" s="5" t="n">
        <v>-2987952</v>
      </c>
    </row>
    <row r="35" spans="1:10">
      <c r="A35" s="4" t="s">
        <v>119</v>
      </c>
      <c r="B35" s="5" t="n">
        <v>-8834</v>
      </c>
      <c r="F35" s="5" t="n">
        <v>-17044</v>
      </c>
    </row>
    <row r="36" spans="1:10">
      <c r="A36" s="4" t="s">
        <v>121</v>
      </c>
      <c r="B36" s="5" t="n">
        <v>-1550</v>
      </c>
      <c r="F36" s="5" t="n">
        <v>-26174</v>
      </c>
    </row>
    <row r="37" spans="1:10">
      <c r="A37" s="4" t="s">
        <v>122</v>
      </c>
      <c r="B37" s="5" t="n">
        <v>-10384</v>
      </c>
      <c r="F37" s="5" t="n">
        <v>-43218</v>
      </c>
    </row>
    <row r="38" spans="1:10">
      <c r="A38" s="4" t="s">
        <v>571</v>
      </c>
      <c r="B38" s="5" t="n">
        <v>-644654</v>
      </c>
      <c r="F38" s="5" t="n">
        <v>-697876</v>
      </c>
    </row>
    <row r="39" spans="1:10">
      <c r="A39" s="4" t="s">
        <v>126</v>
      </c>
      <c r="B39" s="5" t="n">
        <v>-655038</v>
      </c>
      <c r="F39" s="5" t="n">
        <v>-741094</v>
      </c>
    </row>
    <row r="40" spans="1:10">
      <c r="A40" s="4" t="s">
        <v>132</v>
      </c>
      <c r="B40" s="5" t="n">
        <v>-2372455</v>
      </c>
      <c r="F40" s="5" t="n">
        <v>-2246858</v>
      </c>
    </row>
    <row r="41" spans="1:10">
      <c r="A41" s="4" t="s">
        <v>134</v>
      </c>
      <c r="B41" s="5" t="n">
        <v>-2372455</v>
      </c>
      <c r="F41" s="5" t="n">
        <v>-2246858</v>
      </c>
    </row>
    <row r="42" spans="1:10">
      <c r="A42" s="4" t="s">
        <v>135</v>
      </c>
      <c r="B42" s="5" t="n">
        <v>-3027493</v>
      </c>
      <c r="F42" s="5" t="n">
        <v>-2987952</v>
      </c>
    </row>
    <row r="43" spans="1:10">
      <c r="A43" s="4" t="s">
        <v>558</v>
      </c>
    </row>
    <row r="44" spans="1:10">
      <c r="A44" s="3" t="s">
        <v>334</v>
      </c>
    </row>
    <row r="45" spans="1:10">
      <c r="A45" s="4" t="s">
        <v>108</v>
      </c>
      <c r="B45" s="5" t="n">
        <v>108</v>
      </c>
      <c r="F45" s="5" t="n">
        <v>108</v>
      </c>
      <c r="G45" s="5" t="n">
        <v>108</v>
      </c>
    </row>
    <row r="46" spans="1:10">
      <c r="A46" s="4" t="s">
        <v>566</v>
      </c>
      <c r="B46" s="5" t="n">
        <v>394</v>
      </c>
      <c r="F46" s="5" t="n">
        <v>1743</v>
      </c>
    </row>
    <row r="47" spans="1:10">
      <c r="A47" s="4" t="s">
        <v>111</v>
      </c>
      <c r="B47" s="5" t="n">
        <v>78</v>
      </c>
      <c r="F47" s="5" t="n">
        <v>24583</v>
      </c>
    </row>
    <row r="48" spans="1:10">
      <c r="A48" s="4" t="s">
        <v>112</v>
      </c>
      <c r="B48" s="5" t="n">
        <v>580</v>
      </c>
      <c r="F48" s="5" t="n">
        <v>26434</v>
      </c>
    </row>
    <row r="49" spans="1:10">
      <c r="A49" s="4" t="s">
        <v>569</v>
      </c>
      <c r="B49" s="5" t="n">
        <v>536389</v>
      </c>
      <c r="F49" s="5" t="n">
        <v>600802</v>
      </c>
    </row>
    <row r="50" spans="1:10">
      <c r="A50" s="4" t="s">
        <v>570</v>
      </c>
      <c r="B50" s="5" t="n">
        <v>1096182</v>
      </c>
      <c r="F50" s="5" t="n">
        <v>1013869</v>
      </c>
    </row>
    <row r="51" spans="1:10">
      <c r="A51" s="4" t="s">
        <v>116</v>
      </c>
      <c r="B51" s="5" t="n">
        <v>3304</v>
      </c>
      <c r="F51" s="5" t="n">
        <v>3996</v>
      </c>
    </row>
    <row r="52" spans="1:10">
      <c r="A52" s="4" t="s">
        <v>117</v>
      </c>
      <c r="B52" s="5" t="n">
        <v>1636455</v>
      </c>
      <c r="F52" s="5" t="n">
        <v>1645101</v>
      </c>
    </row>
    <row r="53" spans="1:10">
      <c r="A53" s="4" t="s">
        <v>119</v>
      </c>
      <c r="B53" s="5" t="n">
        <v>24</v>
      </c>
      <c r="F53" s="5" t="n">
        <v>22</v>
      </c>
    </row>
    <row r="54" spans="1:10">
      <c r="A54" s="4" t="s">
        <v>121</v>
      </c>
      <c r="B54" s="5" t="n">
        <v>9750</v>
      </c>
      <c r="F54" s="5" t="n">
        <v>4929</v>
      </c>
    </row>
    <row r="55" spans="1:10">
      <c r="A55" s="4" t="s">
        <v>122</v>
      </c>
      <c r="B55" s="5" t="n">
        <v>9774</v>
      </c>
      <c r="F55" s="5" t="n">
        <v>4951</v>
      </c>
    </row>
    <row r="56" spans="1:10">
      <c r="A56" s="4" t="s">
        <v>123</v>
      </c>
      <c r="B56" s="5" t="n">
        <v>584875</v>
      </c>
      <c r="F56" s="5" t="n">
        <v>658623</v>
      </c>
    </row>
    <row r="57" spans="1:10">
      <c r="A57" s="4" t="s">
        <v>126</v>
      </c>
      <c r="B57" s="5" t="n">
        <v>594649</v>
      </c>
      <c r="F57" s="5" t="n">
        <v>663574</v>
      </c>
    </row>
    <row r="58" spans="1:10">
      <c r="A58" s="4" t="s">
        <v>132</v>
      </c>
      <c r="B58" s="5" t="n">
        <v>1041806</v>
      </c>
      <c r="F58" s="5" t="n">
        <v>981527</v>
      </c>
    </row>
    <row r="59" spans="1:10">
      <c r="A59" s="4" t="s">
        <v>134</v>
      </c>
      <c r="B59" s="5" t="n">
        <v>1041806</v>
      </c>
      <c r="F59" s="5" t="n">
        <v>981527</v>
      </c>
    </row>
    <row r="60" spans="1:10">
      <c r="A60" s="4" t="s">
        <v>135</v>
      </c>
      <c r="B60" s="5" t="n">
        <v>1636455</v>
      </c>
      <c r="F60" s="5" t="n">
        <v>1645101</v>
      </c>
    </row>
    <row r="61" spans="1:10">
      <c r="A61" s="4" t="s">
        <v>557</v>
      </c>
    </row>
    <row r="62" spans="1:10">
      <c r="A62" s="3" t="s">
        <v>334</v>
      </c>
    </row>
    <row r="63" spans="1:10">
      <c r="A63" s="4" t="s">
        <v>108</v>
      </c>
      <c r="B63" s="5" t="n">
        <v>29041</v>
      </c>
      <c r="F63" s="5" t="n">
        <v>27533</v>
      </c>
      <c r="G63" s="5" t="n">
        <v>8308</v>
      </c>
      <c r="J63" s="5" t="n">
        <v>5763</v>
      </c>
    </row>
    <row r="64" spans="1:10">
      <c r="A64" s="4" t="s">
        <v>566</v>
      </c>
      <c r="B64" s="5" t="n">
        <v>206521</v>
      </c>
      <c r="F64" s="5" t="n">
        <v>230230</v>
      </c>
    </row>
    <row r="65" spans="1:10">
      <c r="A65" s="4" t="s">
        <v>110</v>
      </c>
      <c r="B65" s="5" t="n">
        <v>188555</v>
      </c>
      <c r="F65" s="5" t="n">
        <v>189015</v>
      </c>
    </row>
    <row r="66" spans="1:10">
      <c r="A66" s="4" t="s">
        <v>111</v>
      </c>
      <c r="B66" s="5" t="n">
        <v>29793</v>
      </c>
      <c r="F66" s="5" t="n">
        <v>17064</v>
      </c>
    </row>
    <row r="67" spans="1:10">
      <c r="A67" s="4" t="s">
        <v>112</v>
      </c>
      <c r="B67" s="5" t="n">
        <v>453910</v>
      </c>
      <c r="F67" s="5" t="n">
        <v>463842</v>
      </c>
    </row>
    <row r="68" spans="1:10">
      <c r="A68" s="4" t="s">
        <v>515</v>
      </c>
      <c r="B68" s="5" t="n">
        <v>237649</v>
      </c>
      <c r="F68" s="5" t="n">
        <v>231373</v>
      </c>
    </row>
    <row r="69" spans="1:10">
      <c r="A69" s="4" t="s">
        <v>114</v>
      </c>
      <c r="B69" s="5" t="n">
        <v>633771</v>
      </c>
      <c r="F69" s="5" t="n">
        <v>633771</v>
      </c>
    </row>
    <row r="70" spans="1:10">
      <c r="A70" s="4" t="s">
        <v>569</v>
      </c>
      <c r="B70" s="5" t="n">
        <v>20230</v>
      </c>
      <c r="F70" s="5" t="n">
        <v>14185</v>
      </c>
    </row>
    <row r="71" spans="1:10">
      <c r="A71" s="4" t="s">
        <v>570</v>
      </c>
      <c r="B71" s="5" t="n">
        <v>713088</v>
      </c>
      <c r="F71" s="5" t="n">
        <v>687691</v>
      </c>
    </row>
    <row r="72" spans="1:10">
      <c r="A72" s="4" t="s">
        <v>567</v>
      </c>
      <c r="B72" s="5" t="n">
        <v>171259</v>
      </c>
      <c r="F72" s="5" t="n">
        <v>198531</v>
      </c>
    </row>
    <row r="73" spans="1:10">
      <c r="A73" s="4" t="s">
        <v>116</v>
      </c>
      <c r="B73" s="5" t="n">
        <v>19011</v>
      </c>
      <c r="F73" s="5" t="n">
        <v>2371</v>
      </c>
    </row>
    <row r="74" spans="1:10">
      <c r="A74" s="4" t="s">
        <v>117</v>
      </c>
      <c r="B74" s="5" t="n">
        <v>2248918</v>
      </c>
      <c r="F74" s="5" t="n">
        <v>2231764</v>
      </c>
    </row>
    <row r="75" spans="1:10">
      <c r="A75" s="4" t="s">
        <v>119</v>
      </c>
      <c r="B75" s="5" t="n">
        <v>102808</v>
      </c>
      <c r="F75" s="5" t="n">
        <v>114745</v>
      </c>
    </row>
    <row r="76" spans="1:10">
      <c r="A76" s="4" t="s">
        <v>120</v>
      </c>
      <c r="B76" s="5" t="n">
        <v>34301</v>
      </c>
      <c r="F76" s="5" t="n">
        <v>35278</v>
      </c>
    </row>
    <row r="77" spans="1:10">
      <c r="A77" s="4" t="s">
        <v>121</v>
      </c>
      <c r="B77" s="5" t="n">
        <v>33536</v>
      </c>
      <c r="F77" s="5" t="n">
        <v>46722</v>
      </c>
    </row>
    <row r="78" spans="1:10">
      <c r="A78" s="4" t="s">
        <v>122</v>
      </c>
      <c r="B78" s="5" t="n">
        <v>170645</v>
      </c>
      <c r="F78" s="5" t="n">
        <v>196745</v>
      </c>
    </row>
    <row r="79" spans="1:10">
      <c r="A79" s="4" t="s">
        <v>571</v>
      </c>
      <c r="B79" s="5" t="n">
        <v>624424</v>
      </c>
      <c r="F79" s="5" t="n">
        <v>683700</v>
      </c>
    </row>
    <row r="80" spans="1:10">
      <c r="A80" s="4" t="s">
        <v>123</v>
      </c>
      <c r="B80" s="5" t="n">
        <v>3586</v>
      </c>
      <c r="F80" s="5" t="n">
        <v>7363</v>
      </c>
    </row>
    <row r="81" spans="1:10">
      <c r="A81" s="4" t="s">
        <v>124</v>
      </c>
      <c r="B81" s="5" t="n">
        <v>80735</v>
      </c>
      <c r="F81" s="5" t="n">
        <v>81296</v>
      </c>
    </row>
    <row r="82" spans="1:10">
      <c r="A82" s="4" t="s">
        <v>125</v>
      </c>
      <c r="B82" s="5" t="n">
        <v>32277</v>
      </c>
      <c r="F82" s="5" t="n">
        <v>19441</v>
      </c>
    </row>
    <row r="83" spans="1:10">
      <c r="A83" s="4" t="s">
        <v>126</v>
      </c>
      <c r="B83" s="5" t="n">
        <v>911667</v>
      </c>
      <c r="F83" s="5" t="n">
        <v>988545</v>
      </c>
    </row>
    <row r="84" spans="1:10">
      <c r="A84" s="4" t="s">
        <v>132</v>
      </c>
      <c r="B84" s="5" t="n">
        <v>1337251</v>
      </c>
      <c r="F84" s="5" t="n">
        <v>1243219</v>
      </c>
    </row>
    <row r="85" spans="1:10">
      <c r="A85" s="4" t="s">
        <v>134</v>
      </c>
      <c r="B85" s="5" t="n">
        <v>1337251</v>
      </c>
      <c r="F85" s="5" t="n">
        <v>1243219</v>
      </c>
    </row>
    <row r="86" spans="1:10">
      <c r="A86" s="4" t="s">
        <v>135</v>
      </c>
      <c r="B86" s="5" t="n">
        <v>2248918</v>
      </c>
      <c r="F86" s="5" t="n">
        <v>2231764</v>
      </c>
    </row>
    <row r="87" spans="1:10">
      <c r="A87" s="4" t="s">
        <v>556</v>
      </c>
    </row>
    <row r="88" spans="1:10">
      <c r="A88" s="3" t="s">
        <v>334</v>
      </c>
    </row>
    <row r="89" spans="1:10">
      <c r="A89" s="4" t="s">
        <v>108</v>
      </c>
      <c r="B89" s="5" t="n">
        <v>11478</v>
      </c>
      <c r="F89" s="5" t="n">
        <v>14191</v>
      </c>
      <c r="G89" s="6" t="n">
        <v>9598</v>
      </c>
      <c r="J89" s="6" t="n">
        <v>17949</v>
      </c>
    </row>
    <row r="90" spans="1:10">
      <c r="A90" s="4" t="s">
        <v>566</v>
      </c>
      <c r="B90" s="5" t="n">
        <v>38300</v>
      </c>
      <c r="F90" s="5" t="n">
        <v>35019</v>
      </c>
    </row>
    <row r="91" spans="1:10">
      <c r="A91" s="4" t="s">
        <v>110</v>
      </c>
      <c r="B91" s="5" t="n">
        <v>32609</v>
      </c>
      <c r="F91" s="5" t="n">
        <v>30936</v>
      </c>
    </row>
    <row r="92" spans="1:10">
      <c r="A92" s="4" t="s">
        <v>111</v>
      </c>
      <c r="B92" s="5" t="n">
        <v>4645</v>
      </c>
      <c r="F92" s="5" t="n">
        <v>3106</v>
      </c>
    </row>
    <row r="93" spans="1:10">
      <c r="A93" s="4" t="s">
        <v>112</v>
      </c>
      <c r="B93" s="5" t="n">
        <v>87032</v>
      </c>
      <c r="F93" s="5" t="n">
        <v>83252</v>
      </c>
    </row>
    <row r="94" spans="1:10">
      <c r="A94" s="4" t="s">
        <v>515</v>
      </c>
      <c r="B94" s="5" t="n">
        <v>11736</v>
      </c>
      <c r="F94" s="5" t="n">
        <v>12955</v>
      </c>
    </row>
    <row r="95" spans="1:10">
      <c r="A95" s="4" t="s">
        <v>114</v>
      </c>
      <c r="B95" s="5" t="n">
        <v>276922</v>
      </c>
      <c r="F95" s="5" t="n">
        <v>271214</v>
      </c>
    </row>
    <row r="96" spans="1:10">
      <c r="A96" s="4" t="s">
        <v>569</v>
      </c>
      <c r="B96" s="5" t="n">
        <v>88035</v>
      </c>
      <c r="F96" s="5" t="n">
        <v>82889</v>
      </c>
    </row>
    <row r="97" spans="1:10">
      <c r="A97" s="4" t="s">
        <v>570</v>
      </c>
      <c r="B97" s="5" t="n">
        <v>563185</v>
      </c>
      <c r="F97" s="5" t="n">
        <v>545298</v>
      </c>
    </row>
    <row r="98" spans="1:10">
      <c r="A98" s="4" t="s">
        <v>567</v>
      </c>
      <c r="B98" s="5" t="n">
        <v>80152</v>
      </c>
      <c r="F98" s="5" t="n">
        <v>85157</v>
      </c>
    </row>
    <row r="99" spans="1:10">
      <c r="A99" s="4" t="s">
        <v>116</v>
      </c>
      <c r="B99" s="5" t="n">
        <v>7311</v>
      </c>
      <c r="F99" s="5" t="n">
        <v>2078</v>
      </c>
    </row>
    <row r="100" spans="1:10">
      <c r="A100" s="4" t="s">
        <v>117</v>
      </c>
      <c r="B100" s="5" t="n">
        <v>1114373</v>
      </c>
      <c r="F100" s="5" t="n">
        <v>1082843</v>
      </c>
    </row>
    <row r="101" spans="1:10">
      <c r="A101" s="4" t="s">
        <v>119</v>
      </c>
      <c r="B101" s="5" t="n">
        <v>20187</v>
      </c>
      <c r="F101" s="5" t="n">
        <v>33335</v>
      </c>
    </row>
    <row r="102" spans="1:10">
      <c r="A102" s="4" t="s">
        <v>120</v>
      </c>
      <c r="B102" s="5" t="n">
        <v>6115</v>
      </c>
      <c r="F102" s="5" t="n">
        <v>5268</v>
      </c>
    </row>
    <row r="103" spans="1:10">
      <c r="A103" s="4" t="s">
        <v>121</v>
      </c>
      <c r="B103" s="5" t="n">
        <v>10116</v>
      </c>
      <c r="F103" s="5" t="n">
        <v>4914</v>
      </c>
    </row>
    <row r="104" spans="1:10">
      <c r="A104" s="4" t="s">
        <v>122</v>
      </c>
      <c r="B104" s="5" t="n">
        <v>36418</v>
      </c>
      <c r="F104" s="5" t="n">
        <v>43517</v>
      </c>
    </row>
    <row r="105" spans="1:10">
      <c r="A105" s="4" t="s">
        <v>571</v>
      </c>
      <c r="B105" s="5" t="n">
        <v>20230</v>
      </c>
      <c r="F105" s="5" t="n">
        <v>14176</v>
      </c>
    </row>
    <row r="106" spans="1:10">
      <c r="A106" s="4" t="s">
        <v>123</v>
      </c>
      <c r="B106" s="5" t="n">
        <v>119</v>
      </c>
      <c r="F106" s="5" t="n">
        <v>122</v>
      </c>
    </row>
    <row r="107" spans="1:10">
      <c r="A107" s="4" t="s">
        <v>124</v>
      </c>
      <c r="B107" s="5" t="n">
        <v>16853</v>
      </c>
      <c r="F107" s="5" t="n">
        <v>20428</v>
      </c>
    </row>
    <row r="108" spans="1:10">
      <c r="A108" s="4" t="s">
        <v>125</v>
      </c>
      <c r="B108" s="5" t="n">
        <v>5549</v>
      </c>
      <c r="F108" s="5" t="n">
        <v>961</v>
      </c>
    </row>
    <row r="109" spans="1:10">
      <c r="A109" s="4" t="s">
        <v>126</v>
      </c>
      <c r="B109" s="5" t="n">
        <v>79169</v>
      </c>
      <c r="F109" s="5" t="n">
        <v>79204</v>
      </c>
    </row>
    <row r="110" spans="1:10">
      <c r="A110" s="4" t="s">
        <v>132</v>
      </c>
      <c r="B110" s="5" t="n">
        <v>1032199</v>
      </c>
      <c r="F110" s="5" t="n">
        <v>1001181</v>
      </c>
    </row>
    <row r="111" spans="1:10">
      <c r="A111" s="4" t="s">
        <v>133</v>
      </c>
      <c r="B111" s="5" t="n">
        <v>3005</v>
      </c>
      <c r="F111" s="5" t="n">
        <v>2458</v>
      </c>
    </row>
    <row r="112" spans="1:10">
      <c r="A112" s="4" t="s">
        <v>134</v>
      </c>
      <c r="B112" s="5" t="n">
        <v>1035204</v>
      </c>
      <c r="F112" s="5" t="n">
        <v>1003639</v>
      </c>
    </row>
    <row r="113" spans="1:10">
      <c r="A113" s="4" t="s">
        <v>135</v>
      </c>
      <c r="B113" s="6" t="n">
        <v>1114373</v>
      </c>
      <c r="F113" s="6" t="n">
        <v>10828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380</v>
      </c>
      <c r="C1" s="2" t="s">
        <v>2</v>
      </c>
      <c r="D1" s="2" t="s">
        <v>63</v>
      </c>
      <c r="E1" s="2" t="s">
        <v>106</v>
      </c>
      <c r="F1" s="2" t="s">
        <v>565</v>
      </c>
    </row>
    <row r="2" spans="1:6">
      <c r="A2" s="3" t="s">
        <v>334</v>
      </c>
    </row>
    <row r="3" spans="1:6">
      <c r="A3" s="4" t="s">
        <v>573</v>
      </c>
      <c r="C3" s="6" t="n">
        <v>123390</v>
      </c>
      <c r="D3" s="6" t="n">
        <v>93031</v>
      </c>
    </row>
    <row r="4" spans="1:6">
      <c r="A4" s="4" t="s">
        <v>184</v>
      </c>
      <c r="C4" s="5" t="n">
        <v>-31589</v>
      </c>
      <c r="D4" s="5" t="n">
        <v>-42883</v>
      </c>
    </row>
    <row r="5" spans="1:6">
      <c r="A5" s="4" t="s">
        <v>185</v>
      </c>
      <c r="C5" s="5" t="n">
        <v>2954</v>
      </c>
      <c r="D5" s="5" t="n">
        <v>970</v>
      </c>
    </row>
    <row r="6" spans="1:6">
      <c r="A6" s="4" t="s">
        <v>186</v>
      </c>
      <c r="C6" s="5" t="n">
        <v>-2194</v>
      </c>
      <c r="D6" s="5" t="n">
        <v>0</v>
      </c>
    </row>
    <row r="7" spans="1:6">
      <c r="A7" s="4" t="s">
        <v>187</v>
      </c>
      <c r="B7" s="6" t="n">
        <v>-12500</v>
      </c>
      <c r="C7" s="5" t="n">
        <v>-12500</v>
      </c>
      <c r="D7" s="5" t="n">
        <v>0</v>
      </c>
    </row>
    <row r="8" spans="1:6">
      <c r="A8" s="4" t="s">
        <v>188</v>
      </c>
      <c r="C8" s="5" t="n">
        <v>0</v>
      </c>
      <c r="D8" s="5" t="n">
        <v>-53</v>
      </c>
    </row>
    <row r="9" spans="1:6">
      <c r="A9" s="4" t="s">
        <v>189</v>
      </c>
      <c r="C9" s="5" t="n">
        <v>-43329</v>
      </c>
      <c r="D9" s="5" t="n">
        <v>-41860</v>
      </c>
    </row>
    <row r="10" spans="1:6">
      <c r="A10" s="4" t="s">
        <v>191</v>
      </c>
      <c r="C10" s="5" t="n">
        <v>36500</v>
      </c>
      <c r="D10" s="5" t="n">
        <v>713963</v>
      </c>
    </row>
    <row r="11" spans="1:6">
      <c r="A11" s="4" t="s">
        <v>192</v>
      </c>
      <c r="C11" s="5" t="n">
        <v>0</v>
      </c>
      <c r="D11" s="5" t="n">
        <v>16006</v>
      </c>
    </row>
    <row r="12" spans="1:6">
      <c r="A12" s="4" t="s">
        <v>193</v>
      </c>
      <c r="C12" s="5" t="n">
        <v>-111500</v>
      </c>
      <c r="D12" s="5" t="n">
        <v>-20000</v>
      </c>
    </row>
    <row r="13" spans="1:6">
      <c r="A13" s="4" t="s">
        <v>194</v>
      </c>
      <c r="C13" s="5" t="n">
        <v>0</v>
      </c>
      <c r="D13" s="5" t="n">
        <v>-728857</v>
      </c>
    </row>
    <row r="14" spans="1:6">
      <c r="A14" s="4" t="s">
        <v>195</v>
      </c>
      <c r="C14" s="5" t="n">
        <v>0</v>
      </c>
      <c r="D14" s="5" t="n">
        <v>2720</v>
      </c>
    </row>
    <row r="15" spans="1:6">
      <c r="A15" s="4" t="s">
        <v>574</v>
      </c>
      <c r="C15" s="5" t="n">
        <v>-4108</v>
      </c>
      <c r="D15" s="5" t="n">
        <v>-3174</v>
      </c>
    </row>
    <row r="16" spans="1:6">
      <c r="A16" s="4" t="s">
        <v>197</v>
      </c>
      <c r="C16" s="5" t="n">
        <v>-1841</v>
      </c>
      <c r="D16" s="5" t="n">
        <v>0</v>
      </c>
    </row>
    <row r="17" spans="1:6">
      <c r="A17" s="4" t="s">
        <v>198</v>
      </c>
      <c r="C17" s="5" t="n">
        <v>-80949</v>
      </c>
      <c r="D17" s="5" t="n">
        <v>-56794</v>
      </c>
    </row>
    <row r="18" spans="1:6">
      <c r="A18" s="4" t="s">
        <v>199</v>
      </c>
      <c r="C18" s="5" t="n">
        <v>-317</v>
      </c>
      <c r="D18" s="5" t="n">
        <v>-75</v>
      </c>
    </row>
    <row r="19" spans="1:6">
      <c r="A19" s="4" t="s">
        <v>200</v>
      </c>
      <c r="C19" s="5" t="n">
        <v>-1205</v>
      </c>
      <c r="D19" s="5" t="n">
        <v>-5698</v>
      </c>
    </row>
    <row r="20" spans="1:6">
      <c r="A20" s="4" t="s">
        <v>108</v>
      </c>
      <c r="C20" s="5" t="n">
        <v>40627</v>
      </c>
      <c r="D20" s="5" t="n">
        <v>18014</v>
      </c>
      <c r="E20" s="6" t="n">
        <v>41832</v>
      </c>
      <c r="F20" s="6" t="n">
        <v>23712</v>
      </c>
    </row>
    <row r="21" spans="1:6">
      <c r="A21" s="4" t="s">
        <v>554</v>
      </c>
    </row>
    <row r="22" spans="1:6">
      <c r="A22" s="3" t="s">
        <v>334</v>
      </c>
    </row>
    <row r="23" spans="1:6">
      <c r="A23" s="4" t="s">
        <v>573</v>
      </c>
      <c r="D23" s="5" t="n">
        <v>-999</v>
      </c>
    </row>
    <row r="24" spans="1:6">
      <c r="A24" s="4" t="s">
        <v>194</v>
      </c>
      <c r="D24" s="5" t="n">
        <v>999</v>
      </c>
    </row>
    <row r="25" spans="1:6">
      <c r="A25" s="4" t="s">
        <v>197</v>
      </c>
      <c r="C25" s="5" t="n">
        <v>0</v>
      </c>
    </row>
    <row r="26" spans="1:6">
      <c r="A26" s="4" t="s">
        <v>198</v>
      </c>
      <c r="D26" s="5" t="n">
        <v>999</v>
      </c>
    </row>
    <row r="27" spans="1:6">
      <c r="A27" s="4" t="s">
        <v>108</v>
      </c>
      <c r="E27" s="4" t="s">
        <v>568</v>
      </c>
      <c r="F27" s="4" t="s">
        <v>568</v>
      </c>
    </row>
    <row r="28" spans="1:6">
      <c r="A28" s="4" t="s">
        <v>556</v>
      </c>
    </row>
    <row r="29" spans="1:6">
      <c r="A29" s="3" t="s">
        <v>334</v>
      </c>
    </row>
    <row r="30" spans="1:6">
      <c r="A30" s="4" t="s">
        <v>573</v>
      </c>
      <c r="C30" s="5" t="n">
        <v>-1441</v>
      </c>
      <c r="D30" s="5" t="n">
        <v>6588</v>
      </c>
    </row>
    <row r="31" spans="1:6">
      <c r="A31" s="4" t="s">
        <v>184</v>
      </c>
      <c r="C31" s="5" t="n">
        <v>-1202</v>
      </c>
      <c r="D31" s="5" t="n">
        <v>-2086</v>
      </c>
    </row>
    <row r="32" spans="1:6">
      <c r="A32" s="4" t="s">
        <v>185</v>
      </c>
      <c r="C32" s="5" t="n">
        <v>19</v>
      </c>
      <c r="D32" s="5" t="n">
        <v>32</v>
      </c>
    </row>
    <row r="33" spans="1:6">
      <c r="A33" s="4" t="s">
        <v>188</v>
      </c>
      <c r="D33" s="5" t="n">
        <v>-53</v>
      </c>
    </row>
    <row r="34" spans="1:6">
      <c r="A34" s="4" t="s">
        <v>189</v>
      </c>
      <c r="C34" s="5" t="n">
        <v>-1183</v>
      </c>
      <c r="D34" s="5" t="n">
        <v>-2001</v>
      </c>
    </row>
    <row r="35" spans="1:6">
      <c r="A35" s="4" t="s">
        <v>575</v>
      </c>
      <c r="C35" s="5" t="n">
        <v>319</v>
      </c>
      <c r="D35" s="5" t="n">
        <v>-17163</v>
      </c>
    </row>
    <row r="36" spans="1:6">
      <c r="A36" s="4" t="s">
        <v>194</v>
      </c>
      <c r="D36" s="5" t="n">
        <v>7020</v>
      </c>
    </row>
    <row r="37" spans="1:6">
      <c r="A37" s="4" t="s">
        <v>195</v>
      </c>
      <c r="D37" s="5" t="n">
        <v>2720</v>
      </c>
    </row>
    <row r="38" spans="1:6">
      <c r="A38" s="4" t="s">
        <v>574</v>
      </c>
      <c r="C38" s="5" t="n">
        <v>-38</v>
      </c>
    </row>
    <row r="39" spans="1:6">
      <c r="A39" s="4" t="s">
        <v>197</v>
      </c>
      <c r="C39" s="5" t="n">
        <v>-53</v>
      </c>
    </row>
    <row r="40" spans="1:6">
      <c r="A40" s="4" t="s">
        <v>198</v>
      </c>
      <c r="C40" s="5" t="n">
        <v>228</v>
      </c>
      <c r="D40" s="5" t="n">
        <v>-12863</v>
      </c>
    </row>
    <row r="41" spans="1:6">
      <c r="A41" s="4" t="s">
        <v>199</v>
      </c>
      <c r="C41" s="5" t="n">
        <v>-317</v>
      </c>
      <c r="D41" s="5" t="n">
        <v>-75</v>
      </c>
    </row>
    <row r="42" spans="1:6">
      <c r="A42" s="4" t="s">
        <v>200</v>
      </c>
      <c r="C42" s="5" t="n">
        <v>-2713</v>
      </c>
      <c r="D42" s="5" t="n">
        <v>-8351</v>
      </c>
    </row>
    <row r="43" spans="1:6">
      <c r="A43" s="4" t="s">
        <v>108</v>
      </c>
      <c r="C43" s="5" t="n">
        <v>11478</v>
      </c>
      <c r="D43" s="5" t="n">
        <v>9598</v>
      </c>
      <c r="E43" s="5" t="n">
        <v>14191</v>
      </c>
      <c r="F43" s="5" t="n">
        <v>17949</v>
      </c>
    </row>
    <row r="44" spans="1:6">
      <c r="A44" s="4" t="s">
        <v>558</v>
      </c>
    </row>
    <row r="45" spans="1:6">
      <c r="A45" s="3" t="s">
        <v>334</v>
      </c>
    </row>
    <row r="46" spans="1:6">
      <c r="A46" s="4" t="s">
        <v>573</v>
      </c>
      <c r="C46" s="5" t="n">
        <v>-36254</v>
      </c>
      <c r="D46" s="5" t="n">
        <v>-16694</v>
      </c>
    </row>
    <row r="47" spans="1:6">
      <c r="A47" s="4" t="s">
        <v>191</v>
      </c>
      <c r="C47" s="5" t="n">
        <v>36500</v>
      </c>
      <c r="D47" s="5" t="n">
        <v>713963</v>
      </c>
    </row>
    <row r="48" spans="1:6">
      <c r="A48" s="4" t="s">
        <v>192</v>
      </c>
      <c r="D48" s="5" t="n">
        <v>16006</v>
      </c>
    </row>
    <row r="49" spans="1:6">
      <c r="A49" s="4" t="s">
        <v>193</v>
      </c>
      <c r="C49" s="5" t="n">
        <v>-111500</v>
      </c>
      <c r="D49" s="5" t="n">
        <v>-20000</v>
      </c>
    </row>
    <row r="50" spans="1:6">
      <c r="A50" s="4" t="s">
        <v>575</v>
      </c>
      <c r="C50" s="5" t="n">
        <v>111254</v>
      </c>
      <c r="D50" s="5" t="n">
        <v>-660836</v>
      </c>
    </row>
    <row r="51" spans="1:6">
      <c r="A51" s="4" t="s">
        <v>194</v>
      </c>
      <c r="D51" s="5" t="n">
        <v>-319</v>
      </c>
    </row>
    <row r="52" spans="1:6">
      <c r="A52" s="4" t="s">
        <v>198</v>
      </c>
      <c r="C52" s="5" t="n">
        <v>36254</v>
      </c>
      <c r="D52" s="5" t="n">
        <v>16802</v>
      </c>
    </row>
    <row r="53" spans="1:6">
      <c r="A53" s="4" t="s">
        <v>200</v>
      </c>
      <c r="D53" s="5" t="n">
        <v>108</v>
      </c>
    </row>
    <row r="54" spans="1:6">
      <c r="A54" s="4" t="s">
        <v>108</v>
      </c>
      <c r="C54" s="5" t="n">
        <v>108</v>
      </c>
      <c r="D54" s="5" t="n">
        <v>108</v>
      </c>
      <c r="E54" s="5" t="n">
        <v>108</v>
      </c>
    </row>
    <row r="55" spans="1:6">
      <c r="A55" s="4" t="s">
        <v>557</v>
      </c>
    </row>
    <row r="56" spans="1:6">
      <c r="A56" s="3" t="s">
        <v>334</v>
      </c>
    </row>
    <row r="57" spans="1:6">
      <c r="A57" s="4" t="s">
        <v>573</v>
      </c>
      <c r="C57" s="5" t="n">
        <v>161085</v>
      </c>
      <c r="D57" s="5" t="n">
        <v>104136</v>
      </c>
    </row>
    <row r="58" spans="1:6">
      <c r="A58" s="4" t="s">
        <v>184</v>
      </c>
      <c r="C58" s="5" t="n">
        <v>-30387</v>
      </c>
      <c r="D58" s="5" t="n">
        <v>-40797</v>
      </c>
    </row>
    <row r="59" spans="1:6">
      <c r="A59" s="4" t="s">
        <v>185</v>
      </c>
      <c r="C59" s="5" t="n">
        <v>2935</v>
      </c>
      <c r="D59" s="5" t="n">
        <v>938</v>
      </c>
    </row>
    <row r="60" spans="1:6">
      <c r="A60" s="4" t="s">
        <v>186</v>
      </c>
      <c r="C60" s="5" t="n">
        <v>-2194</v>
      </c>
    </row>
    <row r="61" spans="1:6">
      <c r="A61" s="4" t="s">
        <v>187</v>
      </c>
      <c r="C61" s="5" t="n">
        <v>-12500</v>
      </c>
    </row>
    <row r="62" spans="1:6">
      <c r="A62" s="4" t="s">
        <v>189</v>
      </c>
      <c r="C62" s="5" t="n">
        <v>-42146</v>
      </c>
      <c r="D62" s="5" t="n">
        <v>-39859</v>
      </c>
    </row>
    <row r="63" spans="1:6">
      <c r="A63" s="4" t="s">
        <v>575</v>
      </c>
      <c r="C63" s="5" t="n">
        <v>-111573</v>
      </c>
      <c r="D63" s="5" t="n">
        <v>677999</v>
      </c>
    </row>
    <row r="64" spans="1:6">
      <c r="A64" s="4" t="s">
        <v>194</v>
      </c>
      <c r="D64" s="5" t="n">
        <v>-736557</v>
      </c>
    </row>
    <row r="65" spans="1:6">
      <c r="A65" s="4" t="s">
        <v>574</v>
      </c>
      <c r="C65" s="5" t="n">
        <v>-4070</v>
      </c>
      <c r="D65" s="5" t="n">
        <v>-3174</v>
      </c>
    </row>
    <row r="66" spans="1:6">
      <c r="A66" s="4" t="s">
        <v>197</v>
      </c>
      <c r="C66" s="5" t="n">
        <v>-1788</v>
      </c>
    </row>
    <row r="67" spans="1:6">
      <c r="A67" s="4" t="s">
        <v>198</v>
      </c>
      <c r="C67" s="5" t="n">
        <v>-117431</v>
      </c>
      <c r="D67" s="5" t="n">
        <v>-61732</v>
      </c>
    </row>
    <row r="68" spans="1:6">
      <c r="A68" s="4" t="s">
        <v>200</v>
      </c>
      <c r="C68" s="5" t="n">
        <v>1508</v>
      </c>
      <c r="D68" s="5" t="n">
        <v>2545</v>
      </c>
    </row>
    <row r="69" spans="1:6">
      <c r="A69" s="4" t="s">
        <v>108</v>
      </c>
      <c r="C69" s="6" t="n">
        <v>29041</v>
      </c>
      <c r="D69" s="6" t="n">
        <v>8308</v>
      </c>
      <c r="E69" s="6" t="n">
        <v>27533</v>
      </c>
      <c r="F69" s="6" t="n">
        <v>57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76</v>
      </c>
      <c r="C1" s="2" t="s">
        <v>1</v>
      </c>
    </row>
    <row r="2" spans="1:4">
      <c r="C2" s="2" t="s">
        <v>2</v>
      </c>
      <c r="D2" s="2" t="s">
        <v>63</v>
      </c>
    </row>
    <row r="3" spans="1:4">
      <c r="A3" s="4" t="s">
        <v>577</v>
      </c>
      <c r="B3" s="4" t="s">
        <v>78</v>
      </c>
      <c r="C3" s="6" t="n">
        <v>8955</v>
      </c>
    </row>
    <row r="4" spans="1:4">
      <c r="A4" s="4" t="s">
        <v>578</v>
      </c>
      <c r="C4" s="5" t="n">
        <v>295</v>
      </c>
    </row>
    <row r="5" spans="1:4">
      <c r="A5" s="4" t="s">
        <v>579</v>
      </c>
      <c r="C5" s="5" t="n">
        <v>4108</v>
      </c>
    </row>
    <row r="6" spans="1:4">
      <c r="A6" s="4" t="s">
        <v>580</v>
      </c>
      <c r="B6" s="4" t="s">
        <v>94</v>
      </c>
      <c r="C6" s="5" t="n">
        <v>34961</v>
      </c>
    </row>
    <row r="7" spans="1:4">
      <c r="A7" s="4" t="s">
        <v>581</v>
      </c>
      <c r="C7" s="5" t="n">
        <v>3990</v>
      </c>
    </row>
    <row r="8" spans="1:4">
      <c r="A8" s="4" t="s">
        <v>582</v>
      </c>
      <c r="C8" s="5" t="n">
        <v>61200</v>
      </c>
    </row>
    <row r="9" spans="1:4">
      <c r="A9" s="4" t="s">
        <v>583</v>
      </c>
      <c r="C9" s="5" t="n">
        <v>2100</v>
      </c>
    </row>
    <row r="10" spans="1:4">
      <c r="A10" s="4" t="s">
        <v>320</v>
      </c>
    </row>
    <row r="11" spans="1:4">
      <c r="A11" s="4" t="s">
        <v>584</v>
      </c>
      <c r="C11" s="6" t="n">
        <v>13900</v>
      </c>
      <c r="D11" s="6" t="n">
        <v>17300</v>
      </c>
    </row>
    <row r="12" spans="1:4"/>
    <row r="13" spans="1:4">
      <c r="A13" s="4" t="s">
        <v>78</v>
      </c>
      <c r="B13" s="4" t="s">
        <v>585</v>
      </c>
    </row>
    <row r="14" spans="1:4">
      <c r="A14" s="4" t="s">
        <v>94</v>
      </c>
      <c r="B14" s="4" t="s">
        <v>586</v>
      </c>
    </row>
  </sheetData>
  <mergeCells count="5">
    <mergeCell ref="A1:B2"/>
    <mergeCell ref="C1:D1"/>
    <mergeCell ref="A12:C12"/>
    <mergeCell ref="B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7</v>
      </c>
      <c r="B1" s="1" t="s">
        <v>588</v>
      </c>
      <c r="C1" s="2" t="s">
        <v>589</v>
      </c>
    </row>
    <row r="2" spans="1:3">
      <c r="A2" s="4" t="s">
        <v>590</v>
      </c>
      <c r="B2" s="4" t="s">
        <v>591</v>
      </c>
      <c r="C2" s="6" t="n">
        <v>-1662000</v>
      </c>
    </row>
    <row r="3" spans="1:3">
      <c r="A3" s="4" t="s">
        <v>592</v>
      </c>
    </row>
    <row r="4" spans="1:3">
      <c r="A4" s="4" t="s">
        <v>590</v>
      </c>
      <c r="B4" s="4" t="s">
        <v>591</v>
      </c>
      <c r="C4" s="5" t="n">
        <v>-1662000</v>
      </c>
    </row>
    <row r="5" spans="1:3">
      <c r="A5" s="4" t="s">
        <v>436</v>
      </c>
    </row>
    <row r="6" spans="1:3">
      <c r="A6" s="4" t="s">
        <v>590</v>
      </c>
      <c r="B6" s="4" t="s">
        <v>591</v>
      </c>
      <c r="C6" s="5" t="n">
        <v>-1315000</v>
      </c>
    </row>
    <row r="7" spans="1:3">
      <c r="A7" s="4" t="s">
        <v>593</v>
      </c>
    </row>
    <row r="8" spans="1:3">
      <c r="A8" s="4" t="s">
        <v>590</v>
      </c>
      <c r="B8" s="4" t="s">
        <v>591</v>
      </c>
      <c r="C8" s="6" t="n">
        <v>13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3</v>
      </c>
    </row>
    <row r="3" spans="1:3">
      <c r="A3" s="3" t="s">
        <v>170</v>
      </c>
    </row>
    <row r="4" spans="1:3">
      <c r="A4" s="4" t="s">
        <v>74</v>
      </c>
      <c r="B4" s="6" t="n">
        <v>56838</v>
      </c>
      <c r="C4" s="6" t="n">
        <v>71765</v>
      </c>
    </row>
    <row r="5" spans="1:3">
      <c r="A5" s="3" t="s">
        <v>171</v>
      </c>
    </row>
    <row r="6" spans="1:3">
      <c r="A6" s="4" t="s">
        <v>172</v>
      </c>
      <c r="B6" s="5" t="n">
        <v>51116</v>
      </c>
      <c r="C6" s="5" t="n">
        <v>52814</v>
      </c>
    </row>
    <row r="7" spans="1:3">
      <c r="A7" s="4" t="s">
        <v>173</v>
      </c>
      <c r="B7" s="5" t="n">
        <v>38504</v>
      </c>
      <c r="C7" s="5" t="n">
        <v>38863</v>
      </c>
    </row>
    <row r="8" spans="1:3">
      <c r="A8" s="4" t="s">
        <v>160</v>
      </c>
      <c r="B8" s="5" t="n">
        <v>7545</v>
      </c>
      <c r="C8" s="5" t="n">
        <v>3129</v>
      </c>
    </row>
    <row r="9" spans="1:3">
      <c r="A9" s="4" t="s">
        <v>174</v>
      </c>
      <c r="B9" s="5" t="n">
        <v>1849</v>
      </c>
      <c r="C9" s="5" t="n">
        <v>0</v>
      </c>
    </row>
    <row r="10" spans="1:3">
      <c r="A10" s="4" t="s">
        <v>175</v>
      </c>
      <c r="B10" s="5" t="n">
        <v>-2475</v>
      </c>
      <c r="C10" s="5" t="n">
        <v>0</v>
      </c>
    </row>
    <row r="11" spans="1:3">
      <c r="A11" s="4" t="s">
        <v>124</v>
      </c>
      <c r="B11" s="5" t="n">
        <v>-3717</v>
      </c>
      <c r="C11" s="5" t="n">
        <v>-4674</v>
      </c>
    </row>
    <row r="12" spans="1:3">
      <c r="A12" s="4" t="s">
        <v>176</v>
      </c>
      <c r="B12" s="5" t="n">
        <v>1506</v>
      </c>
      <c r="C12" s="5" t="n">
        <v>3012</v>
      </c>
    </row>
    <row r="13" spans="1:3">
      <c r="A13" s="4" t="s">
        <v>162</v>
      </c>
      <c r="B13" s="5" t="n">
        <v>517</v>
      </c>
      <c r="C13" s="5" t="n">
        <v>6286</v>
      </c>
    </row>
    <row r="14" spans="1:3">
      <c r="A14" s="3" t="s">
        <v>177</v>
      </c>
    </row>
    <row r="15" spans="1:3">
      <c r="A15" s="4" t="s">
        <v>178</v>
      </c>
      <c r="B15" s="5" t="n">
        <v>12218</v>
      </c>
      <c r="C15" s="5" t="n">
        <v>-79533</v>
      </c>
    </row>
    <row r="16" spans="1:3">
      <c r="A16" s="4" t="s">
        <v>179</v>
      </c>
      <c r="B16" s="5" t="n">
        <v>11455</v>
      </c>
      <c r="C16" s="5" t="n">
        <v>-21149</v>
      </c>
    </row>
    <row r="17" spans="1:3">
      <c r="A17" s="4" t="s">
        <v>111</v>
      </c>
      <c r="B17" s="5" t="n">
        <v>-16742</v>
      </c>
      <c r="C17" s="5" t="n">
        <v>-4640</v>
      </c>
    </row>
    <row r="18" spans="1:3">
      <c r="A18" s="4" t="s">
        <v>119</v>
      </c>
      <c r="B18" s="5" t="n">
        <v>-15532</v>
      </c>
      <c r="C18" s="5" t="n">
        <v>27776</v>
      </c>
    </row>
    <row r="19" spans="1:3">
      <c r="A19" s="4" t="s">
        <v>120</v>
      </c>
      <c r="B19" s="5" t="n">
        <v>-3651</v>
      </c>
      <c r="C19" s="5" t="n">
        <v>10628</v>
      </c>
    </row>
    <row r="20" spans="1:3">
      <c r="A20" s="4" t="s">
        <v>180</v>
      </c>
      <c r="B20" s="5" t="n">
        <v>14288</v>
      </c>
      <c r="C20" s="5" t="n">
        <v>23709</v>
      </c>
    </row>
    <row r="21" spans="1:3">
      <c r="A21" s="4" t="s">
        <v>181</v>
      </c>
      <c r="B21" s="5" t="n">
        <v>34645</v>
      </c>
      <c r="C21" s="5" t="n">
        <v>33331</v>
      </c>
    </row>
    <row r="22" spans="1:3">
      <c r="A22" s="4" t="s">
        <v>162</v>
      </c>
      <c r="B22" s="5" t="n">
        <v>-634</v>
      </c>
      <c r="C22" s="5" t="n">
        <v>-1624</v>
      </c>
    </row>
    <row r="23" spans="1:3">
      <c r="A23" s="4" t="s">
        <v>182</v>
      </c>
      <c r="B23" s="5" t="n">
        <v>123390</v>
      </c>
      <c r="C23" s="5" t="n">
        <v>93031</v>
      </c>
    </row>
    <row r="24" spans="1:3">
      <c r="A24" s="3" t="s">
        <v>183</v>
      </c>
    </row>
    <row r="25" spans="1:3">
      <c r="A25" s="4" t="s">
        <v>184</v>
      </c>
      <c r="B25" s="5" t="n">
        <v>-31589</v>
      </c>
      <c r="C25" s="5" t="n">
        <v>-42883</v>
      </c>
    </row>
    <row r="26" spans="1:3">
      <c r="A26" s="4" t="s">
        <v>185</v>
      </c>
      <c r="B26" s="5" t="n">
        <v>2954</v>
      </c>
      <c r="C26" s="5" t="n">
        <v>970</v>
      </c>
    </row>
    <row r="27" spans="1:3">
      <c r="A27" s="4" t="s">
        <v>186</v>
      </c>
      <c r="B27" s="5" t="n">
        <v>-2194</v>
      </c>
      <c r="C27" s="5" t="n">
        <v>0</v>
      </c>
    </row>
    <row r="28" spans="1:3">
      <c r="A28" s="4" t="s">
        <v>187</v>
      </c>
      <c r="B28" s="5" t="n">
        <v>-12500</v>
      </c>
      <c r="C28" s="5" t="n">
        <v>0</v>
      </c>
    </row>
    <row r="29" spans="1:3">
      <c r="A29" s="4" t="s">
        <v>188</v>
      </c>
      <c r="B29" s="5" t="n">
        <v>0</v>
      </c>
      <c r="C29" s="5" t="n">
        <v>53</v>
      </c>
    </row>
    <row r="30" spans="1:3">
      <c r="A30" s="4" t="s">
        <v>189</v>
      </c>
      <c r="B30" s="5" t="n">
        <v>-43329</v>
      </c>
      <c r="C30" s="5" t="n">
        <v>-41860</v>
      </c>
    </row>
    <row r="31" spans="1:3">
      <c r="A31" s="3" t="s">
        <v>190</v>
      </c>
    </row>
    <row r="32" spans="1:3">
      <c r="A32" s="4" t="s">
        <v>191</v>
      </c>
      <c r="B32" s="5" t="n">
        <v>36500</v>
      </c>
      <c r="C32" s="5" t="n">
        <v>713963</v>
      </c>
    </row>
    <row r="33" spans="1:3">
      <c r="A33" s="4" t="s">
        <v>192</v>
      </c>
      <c r="B33" s="5" t="n">
        <v>0</v>
      </c>
      <c r="C33" s="5" t="n">
        <v>-16006</v>
      </c>
    </row>
    <row r="34" spans="1:3">
      <c r="A34" s="4" t="s">
        <v>193</v>
      </c>
      <c r="B34" s="5" t="n">
        <v>-111500</v>
      </c>
      <c r="C34" s="5" t="n">
        <v>-20000</v>
      </c>
    </row>
    <row r="35" spans="1:3">
      <c r="A35" s="4" t="s">
        <v>194</v>
      </c>
      <c r="B35" s="5" t="n">
        <v>0</v>
      </c>
      <c r="C35" s="5" t="n">
        <v>-728857</v>
      </c>
    </row>
    <row r="36" spans="1:3">
      <c r="A36" s="4" t="s">
        <v>195</v>
      </c>
      <c r="B36" s="5" t="n">
        <v>0</v>
      </c>
      <c r="C36" s="5" t="n">
        <v>-2720</v>
      </c>
    </row>
    <row r="37" spans="1:3">
      <c r="A37" s="4" t="s">
        <v>196</v>
      </c>
      <c r="B37" s="5" t="n">
        <v>-4108</v>
      </c>
      <c r="C37" s="5" t="n">
        <v>-3174</v>
      </c>
    </row>
    <row r="38" spans="1:3">
      <c r="A38" s="4" t="s">
        <v>197</v>
      </c>
      <c r="B38" s="5" t="n">
        <v>-1841</v>
      </c>
      <c r="C38" s="5" t="n">
        <v>0</v>
      </c>
    </row>
    <row r="39" spans="1:3">
      <c r="A39" s="4" t="s">
        <v>198</v>
      </c>
      <c r="B39" s="5" t="n">
        <v>-80949</v>
      </c>
      <c r="C39" s="5" t="n">
        <v>-56794</v>
      </c>
    </row>
    <row r="40" spans="1:3">
      <c r="A40" s="4" t="s">
        <v>199</v>
      </c>
      <c r="B40" s="5" t="n">
        <v>-317</v>
      </c>
      <c r="C40" s="5" t="n">
        <v>-75</v>
      </c>
    </row>
    <row r="41" spans="1:3">
      <c r="A41" s="4" t="s">
        <v>200</v>
      </c>
      <c r="B41" s="5" t="n">
        <v>-1205</v>
      </c>
      <c r="C41" s="5" t="n">
        <v>-5698</v>
      </c>
    </row>
    <row r="42" spans="1:3">
      <c r="A42" s="4" t="s">
        <v>201</v>
      </c>
      <c r="B42" s="5" t="n">
        <v>41832</v>
      </c>
      <c r="C42" s="5" t="n">
        <v>23712</v>
      </c>
    </row>
    <row r="43" spans="1:3">
      <c r="A43" s="4" t="s">
        <v>202</v>
      </c>
      <c r="B43" s="6" t="n">
        <v>40627</v>
      </c>
      <c r="C43" s="6" t="n">
        <v>18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02:15Z</dcterms:created>
  <dcterms:modified xmlns:dcterms="http://purl.org/dc/terms/" xmlns:xsi="http://www.w3.org/2001/XMLSchema-instance" xsi:type="dcterms:W3CDTF">2019-11-19T15:02:15Z</dcterms:modified>
</cp:coreProperties>
</file>